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operty, Plant and Equipment" sheetId="10" state="visible" r:id="rId10"/>
    <sheet xmlns:r="http://schemas.openxmlformats.org/officeDocument/2006/relationships" name="Accrued Liabilities and Other C" sheetId="11" state="visible" r:id="rId11"/>
    <sheet xmlns:r="http://schemas.openxmlformats.org/officeDocument/2006/relationships" name="Debt and Interest Expense" sheetId="12" state="visible" r:id="rId12"/>
    <sheet xmlns:r="http://schemas.openxmlformats.org/officeDocument/2006/relationships" name="Distributions" sheetId="13" state="visible" r:id="rId13"/>
    <sheet xmlns:r="http://schemas.openxmlformats.org/officeDocument/2006/relationships" name="Unit-Based Compensation" sheetId="14" state="visible" r:id="rId14"/>
    <sheet xmlns:r="http://schemas.openxmlformats.org/officeDocument/2006/relationships" name="Net Income per Limited Partner " sheetId="15" state="visible" r:id="rId15"/>
    <sheet xmlns:r="http://schemas.openxmlformats.org/officeDocument/2006/relationships" name="Concentration of Credit Risk"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Subsequent Events" sheetId="19" state="visible" r:id="rId19"/>
    <sheet xmlns:r="http://schemas.openxmlformats.org/officeDocument/2006/relationships" name="Supplemental Quarterly Financia" sheetId="20" state="visible" r:id="rId20"/>
    <sheet xmlns:r="http://schemas.openxmlformats.org/officeDocument/2006/relationships" name="Summary of Significant Accoun_2" sheetId="21" state="visible" r:id="rId21"/>
    <sheet xmlns:r="http://schemas.openxmlformats.org/officeDocument/2006/relationships" name="Related Party Transactions (Tab" sheetId="22" state="visible" r:id="rId22"/>
    <sheet xmlns:r="http://schemas.openxmlformats.org/officeDocument/2006/relationships" name="Property, Plant and Equipment (" sheetId="23" state="visible" r:id="rId23"/>
    <sheet xmlns:r="http://schemas.openxmlformats.org/officeDocument/2006/relationships" name="Accrued Liabilities and Other_2" sheetId="24" state="visible" r:id="rId24"/>
    <sheet xmlns:r="http://schemas.openxmlformats.org/officeDocument/2006/relationships" name="Distributions - (Tables)" sheetId="25" state="visible" r:id="rId25"/>
    <sheet xmlns:r="http://schemas.openxmlformats.org/officeDocument/2006/relationships" name="Unit-Based Compensation (Tables" sheetId="26" state="visible" r:id="rId26"/>
    <sheet xmlns:r="http://schemas.openxmlformats.org/officeDocument/2006/relationships" name="Net Income per Limited Partne_2" sheetId="27" state="visible" r:id="rId27"/>
    <sheet xmlns:r="http://schemas.openxmlformats.org/officeDocument/2006/relationships" name="Segments (Tables)" sheetId="28" state="visible" r:id="rId28"/>
    <sheet xmlns:r="http://schemas.openxmlformats.org/officeDocument/2006/relationships" name="Supplemental Quarterly Financ_2" sheetId="29" state="visible" r:id="rId29"/>
    <sheet xmlns:r="http://schemas.openxmlformats.org/officeDocument/2006/relationships" name="Description of Business - Addit" sheetId="30" state="visible" r:id="rId30"/>
    <sheet xmlns:r="http://schemas.openxmlformats.org/officeDocument/2006/relationships" name="Summary of Significant Accoun_3" sheetId="31" state="visible" r:id="rId31"/>
    <sheet xmlns:r="http://schemas.openxmlformats.org/officeDocument/2006/relationships" name="Related Party Transactions - Ad" sheetId="32" state="visible" r:id="rId32"/>
    <sheet xmlns:r="http://schemas.openxmlformats.org/officeDocument/2006/relationships" name="Related Party Transactions - Su" sheetId="33" state="visible" r:id="rId33"/>
    <sheet xmlns:r="http://schemas.openxmlformats.org/officeDocument/2006/relationships" name="Property, Plant and Equipment -" sheetId="34" state="visible" r:id="rId34"/>
    <sheet xmlns:r="http://schemas.openxmlformats.org/officeDocument/2006/relationships" name="Accrued Liabilities and Other_3" sheetId="35" state="visible" r:id="rId35"/>
    <sheet xmlns:r="http://schemas.openxmlformats.org/officeDocument/2006/relationships" name="Accrued Liabilities and Other_4" sheetId="36" state="visible" r:id="rId36"/>
    <sheet xmlns:r="http://schemas.openxmlformats.org/officeDocument/2006/relationships" name="Debt and Interest Expense - Add" sheetId="37" state="visible" r:id="rId37"/>
    <sheet xmlns:r="http://schemas.openxmlformats.org/officeDocument/2006/relationships" name="Distributions - Additional Info" sheetId="38" state="visible" r:id="rId38"/>
    <sheet xmlns:r="http://schemas.openxmlformats.org/officeDocument/2006/relationships" name="Distributions - Schedule of Dis" sheetId="39" state="visible" r:id="rId39"/>
    <sheet xmlns:r="http://schemas.openxmlformats.org/officeDocument/2006/relationships" name="Distributions - Schedule of D_2" sheetId="40" state="visible" r:id="rId40"/>
    <sheet xmlns:r="http://schemas.openxmlformats.org/officeDocument/2006/relationships" name="Unit-Based Compensation - Addit" sheetId="41" state="visible" r:id="rId41"/>
    <sheet xmlns:r="http://schemas.openxmlformats.org/officeDocument/2006/relationships" name="Unit-Based Compensation - Sched" sheetId="42" state="visible" r:id="rId42"/>
    <sheet xmlns:r="http://schemas.openxmlformats.org/officeDocument/2006/relationships" name="Net Income per Limited Partne_3" sheetId="43" state="visible" r:id="rId43"/>
    <sheet xmlns:r="http://schemas.openxmlformats.org/officeDocument/2006/relationships" name="Concentration of Credit Risk - " sheetId="44" state="visible" r:id="rId44"/>
    <sheet xmlns:r="http://schemas.openxmlformats.org/officeDocument/2006/relationships" name="Commitments and Contingencies -" sheetId="45" state="visible" r:id="rId45"/>
    <sheet xmlns:r="http://schemas.openxmlformats.org/officeDocument/2006/relationships" name="Segments - Additional Informati" sheetId="46" state="visible" r:id="rId46"/>
    <sheet xmlns:r="http://schemas.openxmlformats.org/officeDocument/2006/relationships" name="Segments - Financial Data for E" sheetId="47" state="visible" r:id="rId47"/>
    <sheet xmlns:r="http://schemas.openxmlformats.org/officeDocument/2006/relationships" name="Segments - Total Assets for Rep" sheetId="48" state="visible" r:id="rId48"/>
    <sheet xmlns:r="http://schemas.openxmlformats.org/officeDocument/2006/relationships" name="Segments - Total Assets for R_2" sheetId="49" state="visible" r:id="rId49"/>
    <sheet xmlns:r="http://schemas.openxmlformats.org/officeDocument/2006/relationships" name="Subsequent Events - Additional " sheetId="50" state="visible" r:id="rId50"/>
    <sheet xmlns:r="http://schemas.openxmlformats.org/officeDocument/2006/relationships" name="Supplemental Quarterly Financ_3" sheetId="51" state="visible" r:id="rId51"/>
  </sheets>
  <definedNames/>
  <calcPr calcId="124519" fullCalcOnLoad="1"/>
</workbook>
</file>

<file path=xl/sharedStrings.xml><?xml version="1.0" encoding="utf-8"?>
<sst xmlns="http://schemas.openxmlformats.org/spreadsheetml/2006/main" uniqueCount="538">
  <si>
    <t>Document and Entity Information - USD ($) $ in Millions</t>
  </si>
  <si>
    <t>12 Months Ended</t>
  </si>
  <si>
    <t>Dec. 31, 2018</t>
  </si>
  <si>
    <t>Jun. 29, 2018</t>
  </si>
  <si>
    <t>Document And Entity Information [Line Items]</t>
  </si>
  <si>
    <t>Document Type</t>
  </si>
  <si>
    <t>10-K</t>
  </si>
  <si>
    <t>Amendment Flag</t>
  </si>
  <si>
    <t>false</t>
  </si>
  <si>
    <t>Document Period End Date</t>
  </si>
  <si>
    <t>Dec. 31,
		2018</t>
  </si>
  <si>
    <t>Document Fiscal Year Focus</t>
  </si>
  <si>
    <t>2018</t>
  </si>
  <si>
    <t>Document Fiscal Period Focus</t>
  </si>
  <si>
    <t>FY</t>
  </si>
  <si>
    <t>Trading Symbol</t>
  </si>
  <si>
    <t>HESM</t>
  </si>
  <si>
    <t>Entity Registrant Name</t>
  </si>
  <si>
    <t>Hess Midstream Partners LP</t>
  </si>
  <si>
    <t>Entity Central Index Key</t>
  </si>
  <si>
    <t>0001619739</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true</t>
  </si>
  <si>
    <t>Entity Ex Transition Period</t>
  </si>
  <si>
    <t>Entity Shell Company</t>
  </si>
  <si>
    <t>Entity Public Float</t>
  </si>
  <si>
    <t>Common Units</t>
  </si>
  <si>
    <t>Entity Units Outstanding</t>
  </si>
  <si>
    <t>Subordinated Units</t>
  </si>
  <si>
    <t>CONSOLIDATED BALANCE SHEETS - USD ($) $ in Millions</t>
  </si>
  <si>
    <t>Dec. 31, 2017</t>
  </si>
  <si>
    <t>Assets</t>
  </si>
  <si>
    <t>Cash and cash equivalents</t>
  </si>
  <si>
    <t>Accounts receivable—affiliate</t>
  </si>
  <si>
    <t>From contracts with customers</t>
  </si>
  <si>
    <t>Other receivables</t>
  </si>
  <si>
    <t>Other current assets</t>
  </si>
  <si>
    <t>Total current assets</t>
  </si>
  <si>
    <t>Equity investments</t>
  </si>
  <si>
    <t>Property, plant and equipment, net</t>
  </si>
  <si>
    <t>Other noncurrent assets</t>
  </si>
  <si>
    <t>Total assets</t>
  </si>
  <si>
    <t>Liabilities</t>
  </si>
  <si>
    <t>Accounts payable—trade</t>
  </si>
  <si>
    <t>Accounts payable—affiliate</t>
  </si>
  <si>
    <t>Accrued liabilities</t>
  </si>
  <si>
    <t>Other current liabilities</t>
  </si>
  <si>
    <t>Total current liabilities</t>
  </si>
  <si>
    <t>Other noncurrent liabilities</t>
  </si>
  <si>
    <t>Total liabilities</t>
  </si>
  <si>
    <t>Partners' capital</t>
  </si>
  <si>
    <t>General partner</t>
  </si>
  <si>
    <t>Total Hess Midstream Partners LP partners' capital</t>
  </si>
  <si>
    <t>Noncontrolling interest</t>
  </si>
  <si>
    <t>Total partners' capital</t>
  </si>
  <si>
    <t>Total liabilities and partners' capital</t>
  </si>
  <si>
    <t>Common Unitholders - Public</t>
  </si>
  <si>
    <t>Common and subordinated unitholders</t>
  </si>
  <si>
    <t>Common Unitholders - Affiliate</t>
  </si>
  <si>
    <t>Subordinated Unitholders - Affiliate</t>
  </si>
  <si>
    <t>CONSOLIDATED BALANCE SHEETS (Parenthetical) - shares</t>
  </si>
  <si>
    <t>Common and subordinated units issued</t>
  </si>
  <si>
    <t>Common and subordinated units outstanding</t>
  </si>
  <si>
    <t>CONSOLIDATED STATEMENTS OF OPERATIONS - USD ($) shares in Millions, $ in Millions</t>
  </si>
  <si>
    <t>Dec. 31, 2016</t>
  </si>
  <si>
    <t>Revenues and other income</t>
  </si>
  <si>
    <t>Affiliate services</t>
  </si>
  <si>
    <t>Type of Revenue [Extensible List]</t>
  </si>
  <si>
    <t>hesm:AffiliateServicesMember</t>
  </si>
  <si>
    <t>Other income</t>
  </si>
  <si>
    <t>Total revenues and other income</t>
  </si>
  <si>
    <t>Costs and expenses</t>
  </si>
  <si>
    <t>Operating and maintenance expenses (exclusive of depreciation shown separately below)</t>
  </si>
  <si>
    <t>Depreciation expense</t>
  </si>
  <si>
    <t>General and administrative expenses</t>
  </si>
  <si>
    <t>Total costs and expenses</t>
  </si>
  <si>
    <t>Income from operations</t>
  </si>
  <si>
    <t>Interest expense, net</t>
  </si>
  <si>
    <t>Net income</t>
  </si>
  <si>
    <t>Less: Net income attributable to noncontrolling interest</t>
  </si>
  <si>
    <t>Net income attributable to Hess Midstream Partners LP</t>
  </si>
  <si>
    <t>Less: General partner's interest in net income attributable to Hess Midstream Partners LP</t>
  </si>
  <si>
    <t>Limited partners' interest in net income attributable to Hess Midstream Partners LP</t>
  </si>
  <si>
    <t>Cash distributions declared per unit</t>
  </si>
  <si>
    <t>[1]</t>
  </si>
  <si>
    <t>Predecessor</t>
  </si>
  <si>
    <t>Net income attributable to Hess Midstream Partners LP per limited partner unit (basic and diluted):</t>
  </si>
  <si>
    <t>Net income attributable to Hess Midstream Partners per limited partner unit</t>
  </si>
  <si>
    <t>Weighted average limited partner units outstanding, Basic:</t>
  </si>
  <si>
    <t>Units outstanding, Basic</t>
  </si>
  <si>
    <t>Weighted average limited partner units outstanding, Diluted:</t>
  </si>
  <si>
    <t>Units outstanding, Diluted</t>
  </si>
  <si>
    <t>Represents cash distributions declared during the month following the end of each respective quarterly period. See Note 13, Subsequent Events.</t>
  </si>
  <si>
    <t>CONSOLIDATED STATEMENTS OF CHANGES IN PARTNERS' CAPITAL - Partners' Capital - USD ($) $ in Millions</t>
  </si>
  <si>
    <t>Total</t>
  </si>
  <si>
    <t>Limited PartnerCommon Unitholders - Public</t>
  </si>
  <si>
    <t>Limited PartnerCommon Unitholders - Affiliate</t>
  </si>
  <si>
    <t>Limited PartnerSubordinated Unitholders - Affiliate</t>
  </si>
  <si>
    <t>General Partner</t>
  </si>
  <si>
    <t>Noncontrolling Interest</t>
  </si>
  <si>
    <t>Net Parent Investment Predecessor</t>
  </si>
  <si>
    <t>Balance, beginning of period (Predecessor) at Dec. 31, 2015</t>
  </si>
  <si>
    <t>Net income | Predecessor</t>
  </si>
  <si>
    <t>Contribution of property, plant and equipment | Predecessor</t>
  </si>
  <si>
    <t>Other contributions from (distributions to) parent, net | Predecessor</t>
  </si>
  <si>
    <t>Balance, end of period (Predecessor) at Dec. 31, 2016</t>
  </si>
  <si>
    <t>Other contributions from parent, net, prior to the IPO on April 10, 2017 | Predecessor</t>
  </si>
  <si>
    <t>Contribution of net assets to Hess Midstream Partners LP | Predecessor</t>
  </si>
  <si>
    <t>IPO proceeds, net of underwriters' discounts</t>
  </si>
  <si>
    <t>Offering costs</t>
  </si>
  <si>
    <t>Distribution of IPO proceeds</t>
  </si>
  <si>
    <t>Net income subsequent to the IPO on April 10, 2017</t>
  </si>
  <si>
    <t>Unit-based compensation</t>
  </si>
  <si>
    <t>Distributions to unitholders</t>
  </si>
  <si>
    <t>Distributions to noncontrolling interest</t>
  </si>
  <si>
    <t>Contributions from noncontrolling interest</t>
  </si>
  <si>
    <t>Balance, end of period at Dec. 31, 2017</t>
  </si>
  <si>
    <t>Balance, end of period at Dec. 31, 2018</t>
  </si>
  <si>
    <t>CONSOLIDATED STATEMENTS OF CASH FLOWS - USD ($) $ in Millions</t>
  </si>
  <si>
    <t>Cash flows from operating activities</t>
  </si>
  <si>
    <t>Adjustments to reconcile net income to net cash provided by (used in) operating activities:</t>
  </si>
  <si>
    <t>Amortization of deferred financing costs</t>
  </si>
  <si>
    <t>Unit-based compensation expense</t>
  </si>
  <si>
    <t>Changes in assets and liabilities:</t>
  </si>
  <si>
    <t>Accounts receivable – affiliate</t>
  </si>
  <si>
    <t>Other current and noncurrent assets</t>
  </si>
  <si>
    <t>Accounts payable – trade</t>
  </si>
  <si>
    <t>Accounts payable – affiliate</t>
  </si>
  <si>
    <t>Other current and noncurrent liabilities</t>
  </si>
  <si>
    <t>Net cash provided by (used in) operating activities</t>
  </si>
  <si>
    <t>Cash flows from investing activities</t>
  </si>
  <si>
    <t>Payments for equity investments</t>
  </si>
  <si>
    <t>Additions to property, plant and equipment</t>
  </si>
  <si>
    <t>Net cash provided by (used in) investing activities</t>
  </si>
  <si>
    <t>Cash flows from financing activities</t>
  </si>
  <si>
    <t>Cash distributions to parent prior to the IPO on April 10, 2017</t>
  </si>
  <si>
    <t>Cash contributions from parent prior to the IPO on April 10, 2017</t>
  </si>
  <si>
    <t>Cash offering costs</t>
  </si>
  <si>
    <t>Distribution of IPO proceeds to Hess and GIP</t>
  </si>
  <si>
    <t>Financing costs</t>
  </si>
  <si>
    <t>Net cash provided by (used in) financing activities</t>
  </si>
  <si>
    <t>Increase (decrease) in cash and cash equivalents</t>
  </si>
  <si>
    <t>Cash and cash equivalents, beginning of period</t>
  </si>
  <si>
    <t>Cash and cash equivalents, end of period</t>
  </si>
  <si>
    <t>Supplemental disclosure of non-cash investing and financing activities:</t>
  </si>
  <si>
    <t>Contribution to settle accounts payable – affiliate</t>
  </si>
  <si>
    <t>Removal of historical capitalized offering costs</t>
  </si>
  <si>
    <t>Contribution of property, plant and equipment</t>
  </si>
  <si>
    <t>Description of Business</t>
  </si>
  <si>
    <t>Description Of Business [Abstract]</t>
  </si>
  <si>
    <t>Note 1. Description of Business Description of Business. Hess Midstream Partners LP (the “Partnership”) is a fee‑based, growth oriented traditional master limited partnership formed by Hess Infrastructure Partners LP (“Hess Infrastructure Partners”), a midstream joint venture with a 50% ownership interest held by affiliates of Hess Corporation (collectively “Hess”) and a 50% ownership interest held by GIP II Blue Holding Partnership LP (“GIP”), to own, operate, develop and acquire a diverse set of midstream assets to provide services to Hess and third‑party customers. The Partnership was initially formed by Hess on January 17, 2014, as a Delaware limited partnership. Initial Public Offering. On April 10, 2017, the Partnership completed its initial public offering (“IPO”) of 16,997,000 common units, which included 2,217,000 common units issued pursuant to the exercise of the underwriters’ over‑allotment option, representing a 30.5% limited partner interest in the Partnership at a price to the public of $23.00 per common unit. Net proceeds totaled approximately $365.5 million, after deducting the underwriters’ discounts and structuring fees of $25.4 million. In connection with the Partnership’s IPO, Hess Infrastructure Partners contributed a 20% controlling economic interest in each of (i) Hess North Dakota Pipelines Operations LP (“Gathering Opco”), which owns crude oil and natural gas gathering pipelines and compressor stations in North Dakota, (ii) Hess TGP Operations LP (“HTGP Opco”) which owns the Tioga Gas Plant (“TGP”), a natural gas processing and fractionation plant, including a residue gas pipeline in North Dakota, and (iii) Hess North Dakota Export Logistics Operations LP (“Logistics Opco”), which owns a crude oil and natural gas liquids (“NGL”) rail loading facility, crude oil rail cars and a crude oil pipeline and truck receipt terminal, and a crude oil pipeline header system in North Dakota, and a 100% ownership interest in Hess Mentor Storage Holdings LLC (“Mentor Storage Terminal”), which owns a propane storage cavern and related rail and truck loading and unloading and storage terminal in Minnesota, (collectively, the “Contributed Businesses”) to the Partnership. In exchange for the Contributed Businesses, Hess Infrastructure Partners received:
•
10,282,654 common units and 27,279,654 subordinated units, representing an aggregate 67.5% limited partner interest in the Partnership;
•
All of the Partnership’s incentive distribution rights;
•
A 2% general partner interest in the Partnership, and
•
An aggregate cash distribution of approximately $350.6 million. Hess Infrastructure Partners subsequently distributed all of the common units, subordinated units and $349.5 million of cash proceeds to Hess and GIP. LM4 Joint Venture. On January 25, 2018, we entered into a 50/50 joint venture with Targa Resources Corp. to construct a new 200 million standard cubic feet per day gas processing plant called Little Missouri 4 (“LM4”). Our 50% interest in the joint venture is held through HTGP Opco, in which we own a 20% controlling economic interest and Hess Infrastructure Partners owns the remaining 80% economic interest. Targa Resources Corp. is managing the construction of LM4 and will operate the plant when completed. As of December 31, 2018, the plant was still under construction. The terms “we,” “our” and “us” as used in this report for periods prior to the IPO refer collectively to Hess Midstream Partners LP Predecessor, our predecessor for accounting purposes (“the Predecessor”), and for periods after the IPO refer to the Partnership, unless the context suggests otherwise. These terms are used for convenience only and are not intended as a precise description of any separate legal entity within the Predecessor or the Partnership. The term “parent” refers to Hess Infrastructure Partners. Our assets and operations are organized into the following three segments: (i) gathering, (ii) processing and storage and (iii) terminaling and export (see Note 12, Segments).</t>
  </si>
  <si>
    <t>Summary of Significant Accounting Policies and Basis of Presentation</t>
  </si>
  <si>
    <t>Accounting Policies [Abstract]</t>
  </si>
  <si>
    <t>Note 2. Summary of Significant Accounting Policies and Basis of Presentation Predecessor Presentation . The accompanying financial statements for periods prior to the IPO on April 10, 2017, represent the financial position, results of operations, cash flows and net parent investment of the Predecessor on a combined basis and include 100% of the operations of Gathering Opco, HTGP Opco, Logistics Opco, Mentor Storage Terminal and Hess Midstream Partners LP. These Contributed Businesses are presented based on Hess’s historical cost in the Predecessor financial statements as entities being under common control. All intercompany transactions and accounts within the Predecessor have been eliminated. The Predecessor’s parent used a centralized approach to the cash management and financing of its operations. Cash generated and used in the Predecessor’s operations was transferred to the parent on a regular basis; therefore, the Predecessor did not have a cash balance as of December 31, 2016. We have reflected cash management and financing activities performed by the parent as a component of Other contributions from parent, net on the accompanying consolidated statements of changes in partners’ capital. Consolidation . The consolidated financial statements for the period subsequent to the IPO on April 10, 2017, include our accounts and those of our wholly-owned subsidiaries on a consolidated basis. We consolidate the accounts of entities over which we have a controlling financial interest through our ownership of the general partner or the majority voting interests of the entity. We consolidate the activities of Gathering Opco, HTGP Opco and Logistics Opco, which qualify as variable interest entities (“VIE”) under the U.S. generally accepted accounting principles. We have concluded that we are the primary beneficiary of each VIE, as defined in the accounting standards, since we have the power through our general partner interests to direct those activities that most significantly impact the economic performance of the Contributed Businesses and have a right to receive benefits and an obligation to absorb losses that could potentially be significant. The conclusion was based on a qualitative analysis that considered the governance structure, the voting rights established between the members which provide us the ability to control the operations of the Contributed Business, and the absence of substantive kick‑out or substantive participating rights of limited partners over the general partners. All financial statement activities associated with VIEs are captured within gathering, processing and storage, and terminaling and export segments (see Note 12, Segments). We reflect a noncontrolling interest representing the retained interest owned by Hess Infrastructure Partners in the Contributed Businesses in the consolidated financial statements of the Partnership. All intercompany transactions and balances within the Partnership have been eliminated. Use of Estimates. We prepare our consolidated financial statements in conformity with the U.S. generally accepted accounting principles (“GAAP”), which require management to make estimates and assumptions that affect the reported amounts of assets and liabilities and disclosures of contingent assets and liabilities at the date of the financial statements and the reported amounts of revenues and expenses during the years presented. Changes in facts and circumstances may result in revised estimates and actual results could differ from those estimates. Cash and Cash Equivalents. Cash equivalents consist of highly liquid investments, which are readily convertible into cash and have maturities of three months or less when acquired. Accounts Receivable. We record affiliate accounts receivable upon performance of services to affiliated companies. Generally, we receive payments from affiliated companies on a monthly basis, shortly after performance of services. There were no doubtful accounts written off, nor have we provided an allowance for doubtful accounts, as of December 31, 2018 and 2017. Property, Plant and Equipment. Property, plant and equipment are stated at the lower of historical cost less accumulated depreciation subject to the results of impairment testing. We capitalize all construction-related direct labor and material costs, as well as indirect construction costs. Indirect construction costs include general engineering, taxes and the cost of funds used during construction. Costs, including complete asset replacements and enhancements or upgrades that increase the original efficiency, productivity or capacity of property, plant and equipment, are also capitalized. The costs of repairs, minor replacements and other projects, which do not increase the original efficiency, productivity or capacity of property, plant and equipment, are expensed as incurred. Capitalization of Interest. Interest charges from borrowings are capitalized on material projects using the weighted average cost of outstanding borrowings until the project is substantially complete and ready for its intended use. Capitalized interest is depreciated over the useful lives of the assets in the same manner as the depreciation of the underlying assets. Impairment of Long‑Lived Assets. We review long-lived assets for impairment whenever events or changes in business circumstances indicate the net book values of the assets may not be recoverable. Impairment is indicated when the undiscounted cash flows estimated to be generated by those assets are less than the assets’ net book value. Undiscounted cash flows are based on identifiable cash flows that are largely independent of the cash flows of other assets and liabilities. If impairment occurs, a loss is recognized for the difference between the fair value and net book value. Such fair value is generally determined by discounting anticipated future net cash flows, an income valuation approach, or by a market-based valuation approach, which are Level 3 fair value measurements. Factors that indicate potential impairment include a significant decrease in the market value of the asset, operating or cash flow losses associated with the use of the asset, and a significant change in the asset’s physical condition or use. No impairments of long‑lived assets were recorded during the years ended December 31, 2018, 2017 and 2016. Equity Investments. We account for our investment in LM4 under the equity method of accounting, as we do not control, but have a significant influence over, its operations. As of December 31, 2018, we contributed $67.3 million of cash for our gross interest in LM4. We do not have a basis difference between the amount at which the investment is carried and the amount of underlying equity in net assets of the investee. Deferred Financing Costs. We capitalize debt issuance costs and fees incurred related to the procurement of our revolving credit facility. We amortize such costs as additional interest expense over the life of the credit agreement using the straight-line method, which approximates the effective interest method. Unamortized deferred financing costs related to our revolving credit facility are presented in Other noncurrent assets (2018: $2.2 million, 2017: $3.2 million) in the accompanying consolidated balance sheets. Asset Retirement Obligations. We have recorded legal obligations to remove and dismantle long-lived assets. We recognize a liability for the fair value of legally required asset retirement obligations associated with long-lived assets in the period in which the retirement obligations are incurred. In addition, the fair value of any legally required conditional asset retirement obligations is recorded if the liability can be reasonably estimated. The associated asset retirement costs are capitalized as part of the carrying amount of the long-lived assets. Accretion expense is included in Depreciation expense in the consolidated statements of operations. We have not incurred significant asset retirement obligations. Net Parent Investment. In the accompanying consolidated statements of changes in partners’ capital, Net parent investment represents our parent’s historical investment in us, our accumulated net earnings through April 10, 2017, and the net effect of transactions with Hess or Hess Infrastructure Partners. Revenue Recognition—Contracts with Customers. We earn substantially all of our revenues by charging fees for gathering, compressing and processing natural gas and fractionating NGLs; gathering, terminaling, loading and transporting crude oil and NGLs, and storing and terminaling propane. We do not own or take title to the volumes that we handle. Effective January 1, 2014, we entered into i) gas gathering, ii) crude oil gathering, iii) gas processing and fractionation, iv) storage services, and v) terminal and export services fee‑based commercial agreements with certain subsidiaries of Hess. Our responsibilities to provide each of the above services under each of the commercial agreements are considered separate, distinct performance obligations. We recognize revenues for each performance obligation under our commercial agreements over‑time as services are rendered using the output method, measured using the amount of volumes serviced during the period. The minimum volume commitments are subject to fluctuation based on nominations covering substantially all of Hess’s production and projected third-party volumes that will be purchased in the Bakken. As the minimum volume commitments are subject to fluctuation, and these commercial agreements contain fee inflation escalators and fee recalculation mechanisms, substantially all of the transaction price, as this term is defined in ASC 606, is variable at inception of each of the commercial agreements. As the variability is resolved prior to the recognition of revenue, we do not apply a constraint to the transaction price at the inception of the commercial agreements. We elected the practical expedient to recognize revenue in the amount to which we have a right to invoice as permitted under ASC 606. Due to this election and as the transaction price allocated to our unsatisfied performance obligations is entirely variable, we have elected the exemption provided by ASC 606 from the disclosure of revenue recognizable in future periods as our unsatisfied performance obligations are fulfilled. There are no significant financing components in any of our commercial agreements. The minimum volumes that Hess provides to our assets under our commercial agreements include dedicated production covering substantially all of Hess’s existing and future owned or controlled production in the Bakken and projected third-party volumes owned or controlled by Hess through dedicated third-party contracts. If Hess delivers volumes less than the applicable minimum volume commitments under our commercial agreements during any quarter, Hess is obligated to pay us a shortfall fee equal to the volume deficiency multiplied by the related gathering, processing and/or terminaling fee, as applicable. Our responsibility to stand-ready to service a minimum volume over each quarterly commitment period represents a separate, distinct performance obligation. Currently, and for the remainder of the Initial Term of each commercial agreement as described in Note 3 below, volume deficiencies are measured quarterly and recognized as revenue in the same period, as any associated shortfall payments are not subject to future reduction or offset. During the Secondary Term of each commercial agreement as described in Note 3 below, Hess will be entitled to receive a credit, calculated in barrels or Mcf, as applicable, with respect to the amount of any shortfall fee paid by Hess, which will initially be reported in deferred revenue. Hess may apply such credit against the fees payable for any volumes delivered to us under the applicable agreement in excess of Hess’s nominated volumes up to four quarters after such credit is earned. Unused credits by Hess will be recognized as revenue when they expire after four quarters. However, Hess will not be entitled to receive any such credit with respect to crude oil terminaling services under our terminal and export services agreement. Our revenues also include pass‑through third‑party rail transportation costs and electricity fees for which we recognize revenues in an amount equal to the costs. Refer to Note 12, Segments, for the presentation of our revenues on a disaggregated basis. All Affiliate services revenue which reflects activity associated with our commercial agreements with Hess, represents revenue from contracts with customers under the scope of ASC 606. Depreciation Expense. We calculate depreciation using the straight-line method based on the estimated useful lives after considering salvage values of our assets. Depreciation lives range from 12 to 35 years. However, factors such as maintenance levels, economic conditions impacting the demand for these assets, and regulatory or environmental requirements could cause us to change our estimates, thus impacting the future calculation of depreciation. Unit‑Based Compensation . Unit‑based compensation issued to the officers, directors and employees of our general partner is recorded at grant‑date fair value. Expense is recognized on a straight‑line basis over the vesting period of the award and is included in General and administrative expenses in the accompanying consolidated statements of operations. Forfeitures are recognized as they occur. Income Taxes . We are not a separate taxable entity for U.S. Federal and state income tax purposes; therefore, we do not provide for income tax benefit or expense. Each partner is subject to income taxes on its share of the Partnership’s earnings. Comprehensive Income. We have not reported comprehensive income since there were no items of other comprehensive income (loss) during the years ended December 31, 2018, 2017 and 2016. Net Income Per Limited Partner Unit. We have identified the general partner interest and the incentive distribution rights ("IDRs") as participating securities and compute income per unit using the two‑class method under which net income per unit is calculated for common units and participating securities considering both distributions declared and participation rights in undistributed earnings as if all such earnings had been distributed during this period. Net income per unit applicable to limited partners, including subordinated unitholders, is computed by dividing limited partners' interest in net income, after deducting the general partner's 2% interest and incentive distributions, by the weighted‑average number of outstanding common and subordinated units. Environmental and Legal Contingencies. We accrue and expense environmental costs on an undiscounted basis to remediate existing conditions related to past operations when the future costs are probable and reasonably estimable. In the ordinary course of business, the Partnership is from time to time party to various judicial and administrative proceedings. We regularly assess the need for accounting recognition or disclosure of these contingencies. In the case of a known contingency, we accrue a liability when the loss is probable and the amount is reasonably estimable. If a range of amounts can be reasonably estimated and no amount within the range is a better estimate than any other amount, then the minimum of the range is accrued. Fair Value Measurements. We measure assets and liabilities requiring fair value presentation using an exit price (i.e., the price that would be received to sell an asset or paid to transfer a liability) and disclose such amounts according to the level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The classification of an asset or liability within the fair value measurement hierarchy is based on the lowest level of input significant to its fair value. There were no nonrecurring fair value measurements during the years ended December 31, 2018 and 2017. We had other short‑term financial instruments, primarily cash and cash equivalents, accounts receivable and accounts payable, for which the carrying value approximated their fair value as of December 31, 2018 and 2017. New Accounting Pronouncements: In May 2014, the Financial Accounting Standards Board (FASB) issued Accounting Standard Update (ASU) 2014-09, Revenue from Contracts with Customers, as a new Accounting Standards Codification (ASC) Topic, ASC 606. We adopted ASC 606 as of January 1, 2018 using the modified retrospective method that requires application of the new standard prospectively from the date of adoption. The adoption of ASC 606 did not have a material impact on the timing or amount of revenue recognition for our uncompleted contracts at January 1, 2018 based on the requirements of the standard and, as a result, no cumulative effect adjustment was required to be recorded to our partners’ capital balance as of January 1, 2018. Accounts receivable from contracts with customers are presented separately in the consolidated balance sheet with the prior year balance recast to conform to the current period presentation. In February 2016, the FASB issued ASU 2016 02, Leases, as a new ASC Topic, ASC 842. The new standard supersedes ASC 840 and will require the recognition of right-of-use assets and lease liabilities for all leases with lease terms greater than one year, including leases currently treated as operating leases under ASC 840. ASC 842 is effective for us beginning in the first quarter of 2019, with early adoption permitted. We have elected to adopt ASC 842 on January 1, 2019 using the modified retrospective method which allows application of the new standard prospectively from the date of adoption with a cumulative effect adjustment, if any, recorded to partners’ capital at the date of adoption. Accordingly, comparative financial statements for periods prior to the adoption date of ASC 842 will not be affected. In addition, we have elected to apply the ‘package’ of practical expedients allowing us to avoid reassessing whether existing contracts are (or contain) leases, whether the lease classification for existing leases would differ under ASC 842, and whether initial direct costs incurred for existing leases are capitalizable under ASC 842. Finally, we have elected to apply the practical expedient allowing us to avoid reassessing land easements that were not previously accounted for as leases under ASC 840. We have not elected the ‘hindsight’ practical expedient when determining lease term. We have completed our implementation plan to adopt ASC 842, but we continue to monitor standard setting activity and our internal controls to comply with the accounting and disclosure requirements. Implementation of the new standard on January 1, 2019 is not expected to have a material impact on our consolidated financial statements.</t>
  </si>
  <si>
    <t>Related Party Transactions</t>
  </si>
  <si>
    <t>Related Party Transactions [Abstract]</t>
  </si>
  <si>
    <t>Note 3. Related Party Transactions We are part of the consolidated operations of Hess, and substantially all of our revenues as shown on the accompanying consolidated statements of operations for the years ended December 31, 2018, 2017 and 2016 were derived from transactions with Hess and its affiliates, although we plan to provide our services to third parties in the future. Hess also provides substantial operational and administrative services to us in support of our assets and operations. Commercial Agreements Effective January 1, 2014, we entered into i) gas gathering, ii) crude oil gathering, iii) gas processing and fractionation, iv) storage services, and v) terminal and export services fee‑based commercial agreements with certain subsidiaries of Hess. Under these commercial agreements, we provide gathering, compression, processing, fractionation, storage, terminaling, loading and transportation services to Hess, for which we receive a fee per barrel of crude oil, Mcf of natural gas, or Mcf equivalent of NGLs, as applicable, delivered during each month, and Hess is obligated to provide us with minimum volumes of crude oil, natural gas and NGLs. These agreements also include inflation escalators and fee recalculation mechanisms that allow fees to be adjusted annually. On September 17, 2018, we amended and restated our gas gathering and gas processing and fractionation agreements with Hess to enable us to provide certain services to Hess in respect of volumes to be delivered to and processed at the LM4 plant. Effective January 1, 2019, Hess will pay us a combined processing fee per Mcf of natural gas, or Mcf equivalent of NGLs, as applicable, for aggregate volumes processed at LM4 and the Tioga Gas Plant. Except with regard to a certain gathering sub-system as described below, each of our commercial agreements with Hess retains its initial 10‑year term (“Initial Term”) and we have the unilateral right to extend each commercial agreement for one additional 10‑year term (“Secondary Term”). The amended and restated gas gathering agreement also extends the Initial Term of the gathering agreement with respect to a certain gathering sub-system by 5 years to provide for a 15-year Initial Term and decreases the Secondary Term for that gathering sub-system by 5 years to provide for a 5-year Secondary Term. In addition, the fee recalculation mechanism continues to apply to the amended and restated agreements and, effective January 1, 2019, will incorporate the revenues received and expected to be received by Hess from sourcing third-party dedicated production in order to further align the interests of us and Hess in promoting the growth of third-party volumes on our Bakken assets. For the years ended December 31, 2018, 2017 and 2016, approximately 100% of our revenues were attributable to our fee‑based commercial agreements with Hess, including revenues from third‑party volumes contracted with Hess and delivered to us under these agreements. Together with Hess, we are pursuing strategic relationships with third-party producers and other midstream companies with operations in the Bakken in order to maximize our utilization rates. During the year ended December 31, 2018, we earned $47.5 million of minimum volume shortfall fee payments (2017: $61.6 million, 2016: $36.5 million). In addition, during the year ended December 31, 2018, we recognized, as part of the affiliate revenues, $16.8 million of reimbursements from Hess related to third‑party rail transportation costs (2017: $17.0 million, 2016: $31.7 million). Finally, during the year ended December 31, 2018, we recognized, as part of affiliate revenues, $27.2 million of reimbursements from Hess related to electricity fees (2017: $24.9 million, 2016: $24.1 million). The related third-party rail transportation costs and electricity fees were included in Operating and maintenance expenses in the accompanying consolidated statements of operations. Omnibus and Employee Secondment Agreements In connection with the Partnership’s IPO in April 2017, we entered into an omnibus agreement with Hess and Hess Infrastructure Partners under which we pay Hess on a monthly basis an amount equal to the total allocable costs of Hess’s employees and contractors, subcontractors or other outside personnel engaged by Hess and its subsidiaries to the extent such employees and outside personnel perform operational and administrative services for us in support of our assets, plus a specified percentage markup of such amount depending on the type of service provided, as well as an allocable share of direct costs of providing these services. The omnibus agreement also includes our right of first offer to acquire certain of Hess Infrastructure Partners’ midstream assets, including Hess Infrastructure Partners’ retained interests in the Contributed Businesses and Hess Infrastructure Partners’ indemnification of us for certain matters, including certain pre‑closing environmental, title and tax matters. Pursuant to the omnibus agreement, we agreed to indemnify Hess Infrastructure Partners for certain post‑closing matters under this agreement, including certain post‑closing environmental liabilities. In connection with the Partnership’s IPO, we also entered into an employee secondment agreement with Hess under which certain employees of Hess are seconded to our general partner to provide services with respect to our assets and operations, including executive oversight, business and corporate development, unitholder and investor relations, communications and public relations, routine and emergency maintenance and repair services, routine operational services, routine administrative services, construction services, and such other operational, commercial and business services that are necessary to develop and execute the Partnership’s business strategy. On a monthly basis, we pay a secondment fee to Hess that is intended to cover and reimburse Hess for the total costs actually incurred by Hess and its affiliates in connection with employing the seconded employees to the extent such total costs are attributable to the provision of services with respect to the Partnership’s assets and operations. For the years ended December 31, 2018, 2017 and 2016, we had the following charges from Hess, including for the services agreements described above and expenses directly charged and allocated to the Predecessor. The classification of these charges between operating and maintenance expenses and general and administrative expenses is based on the fundamental nature of the services being performed for our operations.
Year Ended December 31,
2018
2017
2016
(in millions)
Predecessor
Operating and maintenance expenses
$
48.0
$
56.6
$
62.5
General and administrative expenses
7.1
5.9
10.4
Total
$
55.1
$
62.5
$
72.9
Contribution Agreement In connection with the Partnership’s IPO in April 2017, we entered into a contribution, conveyance and assumption agreement, under which Hess Infrastructure Partners agreed to bear the cost of certain maintenance capital projects associated with the Contributed Businesses. During the year ended December 31, 2018, Hess Infrastructure Partners contributed $3.5 million to us related to the reimbursement for those maintenance capital projects (2017: $16.9 million, 2016: zero). This provision of the agreement is expiring in April 2019, the second anniversary of the Partnership’s IPO.</t>
  </si>
  <si>
    <t>Property, Plant and Equipment</t>
  </si>
  <si>
    <t>Property Plant And Equipment [Abstract]</t>
  </si>
  <si>
    <t>Note 4. Property, Plant and Equipment Property, plant and equipment, at cost, is as follows:
Estimated useful lives
December 31, 2018
December 31, 2017
(in millions, except for number of years)
Gathering assets
Pipelines
22 years
$
1,003.9
$
890.8
Compressors, pumping stations and terminals
22 to 25 years
557.5
535.5
Gas plant assets
Pipelines, pipes and valves
22 to 25 years
460.0
460.0
Equipment
12 to 30 years
428.2
428.2
Buildings
35 years
182.3
182.3
Processing and fractionation facilities
25 years
185.5
158.4
Logistics facilities and railcars
20 to 25 years
385.8
371.1
Storage facilities
20 to 25 years
19.5
19.5
Other
20 to 25 years
10.7
9.2
Construction-in-progress
N/A
157.3
69.5
Total property, plant and equipment, at cost
3,390.7
3,124.5
Accumulated depreciation
(726.6
)
(604.0
)
Property, plant and equipment, net
$
2,664.1
$
2,520.5</t>
  </si>
  <si>
    <t>Accrued Liabilities and Other Current Liabilities</t>
  </si>
  <si>
    <t>Accrued Liabilities Current [Abstract]</t>
  </si>
  <si>
    <t>Note 5. Accrued Liabilities and Other Current Liabilities Accrued liabilities are as follows:
December 31, 2018
December 31, 2017
(in millions)
Accrued capital expenditures
$
51.9
$
22.8
Other accruals
12.6
9.9
Total
$
64.5
$
32.7
Other current liabilities of $6.8 million represent payables for property and sales and use taxes.</t>
  </si>
  <si>
    <t>Debt and Interest Expense</t>
  </si>
  <si>
    <t>Debt Disclosure [Abstract]</t>
  </si>
  <si>
    <t xml:space="preserve"> Note 6. Debt and Interest Expense Revolving Credit Facility On March 15, 2017, we entered into a four‑year, $300 million senior secured revolving credit facility that became available to us upon the closing of the IPO on April 10, 2017. The credit facility can be used for borrowings and letters of credit to fund operating activities and capital expenditures of the Partnership. Borrowings on the credit facility generally bear interest at the London Interbank Offered Rate (LIBOR) plus an applicable margin of 1.275%. The interest rate is subject to adjustment based on the Partnership’s leverage ratio, which is calculated as total debt to Earnings before Interest, Taxes, Depreciation and Amortization (EBITDA) (as defined in the credit facility). Facility fees accrue at 0.275% per annum and are paid quarterly. If the Partnership obtains credit ratings, pricing levels will be based on our credit ratings in effect from time to time. The Partnership is subject to customary covenants in the credit agreement, including a financial covenant that generally requires a leverage ratio of no more than 4.5 to 1.0 for the prior four fiscal quarters. As of December 31, 2018, the revolving credit facility remained undrawn. The credit facility is secured by first priority perfected liens on substantially all directly owned assets of the Partnership and its wholly‑owned subsidiaries, including equity interests in subsidiaries, subject to certain customary exclusions. Interest Paid The total amount of interest paid on all credit facilities, including facility fees, during the years ended December 31, 2018, 2017 and 2016 was $0.6 million, $0.6 million and $0.4 million, respectively.</t>
  </si>
  <si>
    <t>Distributions</t>
  </si>
  <si>
    <t>Distributions Made To Members Or Limited Partners [Abstract]</t>
  </si>
  <si>
    <t>Note 7. Distributions Our partnership agreement requires that, within 45 days after the end of each quarter, we distribute all of our available cash to unitholders of record on the applicable record date. The following table details the distributions declared and/or paid for the periods presented:
Period
Record Date
Distribution Date
Distribution per Common and Subordinated Unit
Second Quarter 2017 (1)
August 4, 2017
August 14, 2017
$
0.2703
Third Quarter 2017
November 3, 2017
November 13, 2017
$
0.3107
Fourth Quarter 2017
February 2, 2018
February 13, 2018
$
0.3218
First Quarter 2018
May 4, 2018
May 14, 2018
$
0.3333
Second Quarter 2018
August 2, 2018
August 13, 2018
$
0.3452
Third Quarter 2018
November 5, 2018
November 13, 2018
$
0.3575
Fourth Quarter 2018 (2)
February 4, 2019
February 13, 2019
$
0.3701
(1)
The distribution for the second quarter 2017 was prorated from the closing of the Partnership’s IPO on April 10, 2017 and equated to the minimum quarterly distribution of $0.3000 per unit on a full quarter basis.
(2)
For more information, see Note 13, Subsequent Events.</t>
  </si>
  <si>
    <t>Unit-Based Compensation</t>
  </si>
  <si>
    <t>Disclosure Of Compensation Related Costs Sharebased Payments [Abstract]</t>
  </si>
  <si>
    <t>Note 8. Unit-Based Compensation In 2017, the Partnership adopted the Hess Midstream Partners LP 2017 Long‑Term Incentive Plan (the “LTIP”). Awards under the LTIP are available for officers, directors and employees of our general partner or its affiliates, and any individuals who perform services for the Partnership. The LTIP provides the Partnership with the flexibility to grant unit awards, restricted units, phantom units, unit options, unit appreciation rights, distribution equivalent rights, profits interest units and other unit‑based awards. The LTIP initially limits the number of common units that may be delivered pursuant to vested awards to 3,000,000 common units. Under the LTIP, we granted awards of phantom units with distribution equivalent rights to certain officers, employees and directors. These phantom units and distribution equivalent rights vest ratably over a three‑year period for officers and employees, and vest after one year for directors. Each phantom unit represents the right to receive one of our common units upon vesting (or an equivalent amount of cash). Cash distributions on the phantom units accumulate and are paid upon vesting. Fair value of phantom units is based on the fair value of the Partnership’s common units on the grant date. Unit‑based award activity for the year ended December 31, 2018 was as follows:
Weighted Average
Award Date
Number of Units
Fair Value
Outstanding and unvested units at December 31, 2017
44,127
$
22.85
Granted
90,594
20.51
Forfeited
(3,107
)
21.73
Vested
(17,377
)
22.63
Outstanding and unvested units at December 31, 2018
114,237
$
21.06
(in millions)
2018
2017
2016
Fair value of units granted
$
1.9
$
1.0
*
Fair value of units vested
$
0.4
$
-
* *Information is not applicable for the period prior to the Partnership’s IPO on April 10, 2017. During the year ended December 31, 2018, we recognized compensation expense related to the outstanding awards of $0.9 million (2017: $0.2 million, 2016: zero). As of December 31, 2018, $1.6 million of compensation cost related to our unvested phantom units awarded under the LTIP remains to be recognized over an expected weighted‑average period of 1.9 years.</t>
  </si>
  <si>
    <t>Net Income per Limited Partner Unit</t>
  </si>
  <si>
    <t>Earnings Per Share [Abstract]</t>
  </si>
  <si>
    <t>Note 9. Net Income per Limited Partner Unit Net income per limited partner unit is computed by dividing the respective limited partners’ interest in net income attributable to Hess Midstream Partners LP by the weighted average number of common and subordinated units outstanding. Because we have more than one class of participating securities, we use the two‑class method when calculating net income per limited partner unit. The classes of participating securities include common units, subordinated units, general partner units and incentive distribution rights. Net income per limited partner unit is only calculated for the periods subsequent to the IPO as no units were outstanding prior to April 10, 2017. The following table illustrates the Partnership’s calculation of net income per limited partner unit:
Year Ended
(in millions, except per unit amounts)
December 31, 2018
December 31, 2017
Net income
$
372.3
$
284.8
Less: Net income prior to the IPO on April 10, 2017
-
68.2
Less: Net income attributable to noncontrolling interest
301.5
175.4
Net income attributable to Hess Midstream Partners LP
70.8
41.2
Less: General partner interest in net income attributable to Hess Midstream Partners LP
1.7
0.8
Limited partners' interest in net income attributable to Hess Midstream Partners LP
$
69.1
$
40.4
Common unitholders' interest in net income attributable to Hess Midstream Partners LP
$
34.6
$
20.2
Subordinated unitholders' interest in net income attributable to Hess Midstream Partners LP
$
34.5
$
20.2
Net income attributable to Hess Midstream Partners LP per limited partner unit:
Common (basic and diluted)
$
1.27
$
0.75
Subordinated (basic and diluted)
$
1.27
$
0.75
Weighted average number of limited partner units outstanding:
Basic:
Common
27.3
26.9
Subordinated
27.3
26.9
Diluted:
Common
27.4
26.9
Subordinated
27.3
26.9</t>
  </si>
  <si>
    <t>Concentration of Credit Risk</t>
  </si>
  <si>
    <t>Risks And Uncertainties [Abstract]</t>
  </si>
  <si>
    <t xml:space="preserve"> Note 10. Concentration of Credit Risk Hess represented approximately 100% of our total revenues and accounts receivable from contracts with customers for the years ended December 31, 2018, 2017 and 2016.</t>
  </si>
  <si>
    <t>Commitments and Contingencies</t>
  </si>
  <si>
    <t>Commitments And Contingencies Disclosure [Abstract]</t>
  </si>
  <si>
    <t>Note 11. Commitments and Contingencies Environmental Contingencies The Partnership is subject to federal, state and local laws and regulations relating to the environment. As of December 31, 2018, our reserve for estimated remediation liabilities included in Accrued liabilities and Other noncurrent liabilities was $0.6 million and $2.0 million, respectively. As of December 31, 2017, we had $1.0 million and $2.4 million, respectively. Legal Proceedings As of December 31, 2018, and 2017, we did not have accrued liabilities for any legal contingencies. Based on currently available information, we believe it is remote that the outcome of known matters would have a material adverse impact on our financial condition, results of operations or cash flows. Lease and Purchase Obligations We enter into certain lease and purchase commitments in connection with ongoing business activities. As of December 31, 2018, we have future minimum lease payments of $0.2 million for the year ending December 31, 2019 and $0.3 million for the years thereafter. In addition, as of December 31, 2018, we have unconditional purchase commitments of $12.7 million for the year ending December 31, 2019 and zero for the years thereafter.</t>
  </si>
  <si>
    <t>Segments</t>
  </si>
  <si>
    <t>Segment Reporting [Abstract]</t>
  </si>
  <si>
    <t>Note 12. Segments Our operations are located in the United States and are organized into three reportable segments: (i) gathering, (ii) processing and storage and (iii) terminaling and export. Our reportable segments comprise the structure used by our Chief Operating Decision Maker (“CODM”) to make key operating decisions and assess performance. These segments are strategic business units with differing products and services. The accounting policies of the segments are identical to those described in Note 2, Summary of Significant Accounting Policies and Basis of Presentation. Our CODM evaluates the segments’ operating performance based on multiple measures including Adjusted EBITDA, defined as earnings before interest, income tax, depreciation and amortization, as further adjusted for other non‑cash, non‑recurring items, if applicable. Gathering . Our gathering segment consists of the following assets:
•
Natural Gas Gathering and Compression . A natural gas gathering and compression system located primarily in McKenzie, Williams and Mountrail Counties, North Dakota, connecting Hess and third‑party owned or operated wells to the Tioga Gas Plant, LM4 gas processing plant, when completed, and third‑party pipeline facilities. The system also includes the Hawkeye Gas Facility, which was placed into service during the first quarter of 2017.
•
Crude Oil Gathering : A crude oil gathering system located primarily in McKenzie, Williams and Mountrail Counties, North Dakota, connecting Hess and third party owned or operated wells to the Ramberg Terminal Facility, the Tioga Rail Terminal and the Johnson’s Corner Header System. The system also includes the Hawkeye Oil Facility, which was placed into service during the fourth quarter of 2017. Processing and Storage . Our processing and storage segment consists of the following assets:
•
Tioga Gas Plant (TGP) . A natural gas processing and fractionation plant located in Tioga, North Dakota.
•
Mentor Storage Terminal . A propane storage cavern and rail and truck loading and unloading facility located in Mentor, Minnesota.
•
Equity Investment in LM4 Joint Venture. A 50% equity method investment in LM4 joint venture that owns a natural gas processing plant located in McKenzie County, North Dakota, which was still under construction as of December 31, 2018. Terminaling and Export . Our terminaling and export segment consists of the following assets:
•
Ramberg Terminal Facility . A crude oil pipeline and truck receipt terminal located in Williams County, North Dakota that is capable of delivering crude oil into an interconnecting pipeline for transportation to the Tioga Rail Terminal and to multiple third‑party pipelines and storage facilities.
•
Tioga Rail Terminal. A crude oil and NGL rail loading terminal in Tioga, North Dakota that is connected to the Tioga Gas Plant, the Ramberg Terminal Facility and our crude oil gathering system.
•
Crude Oil Rail Cars. A total of 550 crude oil rail cars, constructed to the most recent DOT‑117 safety standards, which we operate as unit trains consisting of approximately 100 to 110 crude oil rail cars.
•
Johnson’s Corner Header System. An approximately six‑mile crude oil pipeline header system located in McKenzie County, North Dakota that receives crude oil by pipeline from Hess and third parties and delivers crude oil to third‑party interstate pipeline systems. The Johnson’s Corner Header System commenced operations in the third quarter of 2017. The following tables reflect certain financial data for each reportable segment:
Gathering
Processing and Storage
Terminaling and Export
Interest and Other
Consolidated Hess Midstream Partners LP
(in millions)
For the Year Ended December 31, 2018
Revenues and other income
$
324.9
$
251.4
$
86.1
$
-
$
662.4
Net income (loss)
193.0
148.8
36.1
(5.6
)
372.3
Net income (loss) attributable to Hess Midstream Partners LP
38.4
30.7
7.3
(5.6
)
70.8
Depreciation expense
63.3
43.9
15.8
-
123.0
Interest expense
-
-
-
1.3
1.3
Adjusted EBITDA
256.3
192.7
51.9
(4.3
)
496.6
Adjusted EBITDA attributable to Hess Midstream Partners LP
51.0
39.5
10.5
(4.3
)
96.7
Capital expenditures
250.4
10.0
4.3
-
264.7
Gathering
Processing and Storage
Terminaling and Export
Interest and Other
Consolidated Hess Midstream Partners LP
(in millions)
For the Year Ended December 31, 2017
Revenues and other income
$
271.6
$
227.3
$
66.7
$
0.2
$
565.8
Net income (loss)
149.9
123.8
14.4
(3.3
)
284.8
Net income (loss) attributable to Hess Midstream Partners LP
23.3
18.8
2.4
(3.3
)
41.2
Depreciation expense
54.4
43.6
15.1
-
113.1
Interest expense
-
-
-
1.4
1.4
Adjusted EBITDA
204.3
167.4
29.5
(1.9
)
399.3
Adjusted EBITDA attributable to Hess Midstream Partners LP
31.5
25.1
4.6
(1.9
)
59.3
Capital expenditures
72.7
15.9
24.6
-
113.2
Gathering
Processing and Storage
Terminaling and Export
Interest and Other
Consolidated Hess Midstream Partners LP Predecessor
(in millions)
For the Year Ended December 31, 2016
Revenues and other income
$
212.8
$
196.7
$
100.3
$
-
$
509.8
Net income (loss)
96.9
92.7
16.7
(1.4
)
204.9
Depreciation expense
39.9
44.0
15.8
-
99.7
Interest expense
-
-
-
1.4
1.4
Adjusted EBITDA
136.8
136.7
32.5
-
306.0
Capital expenditures
208.3
35.4
21.2
-
264.9
Total assets for reportable segments are as follows:
December 31, 2018
December 31, 2017
(in millions)
Gathering
$
1,467.7
$
1,280.5
Processing and Storage ( 1)
1,008.6
972.8
Terminaling and Export
320.2
330.8
Interest and Other
23.2
51.0
Total assets
$
2,819.7
$
2,635.1
(1) Includes $67.3 million of investment in equity method investees.</t>
  </si>
  <si>
    <t>Subsequent Events</t>
  </si>
  <si>
    <t>Subsequent Events [Abstract]</t>
  </si>
  <si>
    <t>Note 13. Subsequent Events On January 24, 2019 the board of directors of our general partner declared a quarterly cash distribution of $0.3701 per common and subordinated unit for the quarter ended December 31, 2018, an increase of 15% compared with the quarter ended December 31, 2017. The distribution was paid on February 13, 2019 to unitholders of record as of the close of business on February 4, 2019. On February 26, 2019, we announced that our subsidiary, Hess North Dakota Pipelines LLC, entered into an agreement to purchase the crude oil and gas gathering assets of Summit Midstream Partners’ Tioga Gathering System for cash consideration of approximately $60 million, with the potential for an additional $7 million of contingent payments in future periods subject to certain future performance metrics. The purchase price will be funded pro rata by the Partnership and Hess Infrastructure Partners, as indirect owners of Hess North Dakota Pipelines LLC. The acquisition is expected to close in the first quarter of 2019, subject to customary closing conditions.</t>
  </si>
  <si>
    <t>Supplemental Quarterly Financial Information (Unaudited)</t>
  </si>
  <si>
    <t>Quarterly Financial Information Disclosure [Abstract]</t>
  </si>
  <si>
    <t>Supplemental Quarterly Financial Information (Unaudited) Supplemental quarterly financial information is as follows:
2018
First Quarter
Second Quarter
Third Quarter
Fourth Quarter
(in millions, except per unit amounts)
Revenues and other income
$
157.0
$
164.7
$
169.5
$
171.2
Income from operations
$
89.3
$
95.0
$
97.1
$
92.2
Net income
$
89.0
$
94.6
$
96.8
$
91.9
Net income attributable to Hess Midstream Partners LP
$
17.0
$
17.8
$
18.8
$
17.2
Net income attributable to Hess Midstream Partners LP per limited partner unit (basic and diluted):
Common
$
0.30
$
0.32
$
0.34
$
0.31
Subordinated
$
0.30
$
0.32
$
0.34
$
0.31
2017
First Quarter
Second Quarter
Third Quarter
Fourth Quarter
(in millions, except per unit amounts)
Predecessor
Revenues and other income
$
130.3
$
138.3
$
146.7
$
150.5
Income from operations
$
63.1
$
68.6
$
76.9
$
77.6
Net income
$
63.1
$
68.1
$
76.5
$
77.1
Net income attributable to Hess Midstream Partners LP
*
$
11.4
$
15.0
$
14.8
Net income attributable to Hess Midstream Partners LP per limited partner unit (basic and diluted):
Common
*
$
0.21
$
0.27
$
0.26
Subordinated
*
$
0.21
$
0.27
$
0.26
*Information is not applicable for the period prior to the Partnership’s IPO on April 10, 2017.</t>
  </si>
  <si>
    <t>Summary of Significant Accounting Policies and Basis of Presentation (Policies)</t>
  </si>
  <si>
    <t>Predecessor Presentation</t>
  </si>
  <si>
    <t>Predecessor Presentation . The accompanying financial statements for periods prior to the IPO on April 10, 2017, represent the financial position, results of operations, cash flows and net parent investment of the Predecessor on a combined basis and include 100% of the operations of Gathering Opco, HTGP Opco, Logistics Opco, Mentor Storage Terminal and Hess Midstream Partners LP. These Contributed Businesses are presented based on Hess’s historical cost in the Predecessor financial statements as entities being under common control. All intercompany transactions and accounts within the Predecessor have been eliminated. The Predecessor’s parent used a centralized approach to the cash management and financing of its operations. Cash generated and used in the Predecessor’s operations was transferred to the parent on a regular basis; therefore, the Predecessor did not have a cash balance as of December 31, 2016. We have reflected cash management and financing activities performed by the parent as a component of Other contributions from parent, net on the accompanying consolidated statements of changes in partners’ capital.</t>
  </si>
  <si>
    <t>Consolidation</t>
  </si>
  <si>
    <t>Consolidation . The consolidated financial statements for the period subsequent to the IPO on April 10, 2017, include our accounts and those of our wholly-owned subsidiaries on a consolidated basis. We consolidate the accounts of entities over which we have a controlling financial interest through our ownership of the general partner or the majority voting interests of the entity. We consolidate the activities of Gathering Opco, HTGP Opco and Logistics Opco, which qualify as variable interest entities (“VIE”) under the U.S. generally accepted accounting principles. We have concluded that we are the primary beneficiary of each VIE, as defined in the accounting standards, since we have the power through our general partner interests to direct those activities that most significantly impact the economic performance of the Contributed Businesses and have a right to receive benefits and an obligation to absorb losses that could potentially be significant. The conclusion was based on a qualitative analysis that considered the governance structure, the voting rights established between the members which provide us the ability to control the operations of the Contributed Business, and the absence of substantive kick‑out or substantive participating rights of limited partners over the general partners. All financial statement activities associated with VIEs are captured within gathering, processing and storage, and terminaling and export segments (see Note 12, Segments). We reflect a noncontrolling interest representing the retained interest owned by Hess Infrastructure Partners in the Contributed Businesses in the consolidated financial statements of the Partnership. All intercompany transactions and balances within the Partnership have been eliminated.</t>
  </si>
  <si>
    <t>Use of Estimates</t>
  </si>
  <si>
    <t>Use of Estimates. We prepare our consolidated financial statements in conformity with the U.S. generally accepted accounting principles (“GAAP”), which require management to make estimates and assumptions that affect the reported amounts of assets and liabilities and disclosures of contingent assets and liabilities at the date of the financial statements and the reported amounts of revenues and expenses during the years presented. Changes in facts and circumstances may result in revised estimates and actual results could differ from those estimates.</t>
  </si>
  <si>
    <t>Cash and Cash Equivalents</t>
  </si>
  <si>
    <t>Cash and Cash Equivalents. Cash equivalents consist of highly liquid investments, which are readily convertible into cash and have maturities of three months or less when acquired.</t>
  </si>
  <si>
    <t>Accounts Receivable</t>
  </si>
  <si>
    <t>Accounts Receivable. We record affiliate accounts receivable upon performance of services to affiliated companies. Generally, we receive payments from affiliated companies on a monthly basis, shortly after performance of services. There were no doubtful accounts written off, nor have we provided an allowance for doubtful accounts, as of December 31, 2018 and 2017.</t>
  </si>
  <si>
    <t>Property, Plant and Equipment. Property, plant and equipment are stated at the lower of historical cost less accumulated depreciation subject to the results of impairment testing. We capitalize all construction-related direct labor and material costs, as well as indirect construction costs. Indirect construction costs include general engineering, taxes and the cost of funds used during construction. Costs, including complete asset replacements and enhancements or upgrades that increase the original efficiency, productivity or capacity of property, plant and equipment, are also capitalized. The costs of repairs, minor replacements and other projects, which do not increase the original efficiency, productivity or capacity of property, plant and equipment, are expensed as incurred.</t>
  </si>
  <si>
    <t>Capitalization of Interest</t>
  </si>
  <si>
    <t>Capitalization of Interest. Interest charges from borrowings are capitalized on material projects using the weighted average cost of outstanding borrowings until the project is substantially complete and ready for its intended use. Capitalized interest is depreciated over the useful lives of the assets in the same manner as the depreciation of the underlying assets.</t>
  </si>
  <si>
    <t>Impairment of Long-Lived Assets</t>
  </si>
  <si>
    <t>Impairment of Long‑Lived Assets. We review long-lived assets for impairment whenever events or changes in business circumstances indicate the net book values of the assets may not be recoverable. Impairment is indicated when the undiscounted cash flows estimated to be generated by those assets are less than the assets’ net book value. Undiscounted cash flows are based on identifiable cash flows that are largely independent of the cash flows of other assets and liabilities. If impairment occurs, a loss is recognized for the difference between the fair value and net book value. Such fair value is generally determined by discounting anticipated future net cash flows, an income valuation approach, or by a market-based valuation approach, which are Level 3 fair value measurements. Factors that indicate potential impairment include a significant decrease in the market value of the asset, operating or cash flow losses associated with the use of the asset, and a significant change in the asset’s physical condition or use. No impairments of long‑lived assets were recorded during the years ended December 31, 2018, 2017 and 2016.</t>
  </si>
  <si>
    <t>Equity Investments</t>
  </si>
  <si>
    <t>Equity Investments. We account for our investment in LM4 under the equity method of accounting, as we do not control, but have a significant influence over, its operations. As of December 31, 2018, we contributed $67.3 million of cash for our gross interest in LM4. We do not have a basis difference between the amount at which the investment is carried and the amount of underlying equity in net assets of the investee.</t>
  </si>
  <si>
    <t>Deferred Financing Costs</t>
  </si>
  <si>
    <t>Deferred Financing Costs. We capitalize debt issuance costs and fees incurred related to the procurement of our revolving credit facility. We amortize such costs as additional interest expense over the life of the credit agreement using the straight-line method, which approximates the effective interest method. Unamortized deferred financing costs related to our revolving credit facility are presented in Other noncurrent assets (2018: $2.2 million, 2017: $3.2 million) in the accompanying consolidated balance sheets.</t>
  </si>
  <si>
    <t>Asset Retirement Obligations</t>
  </si>
  <si>
    <t>Asset Retirement Obligations. We have recorded legal obligations to remove and dismantle long-lived assets. We recognize a liability for the fair value of legally required asset retirement obligations associated with long-lived assets in the period in which the retirement obligations are incurred. In addition, the fair value of any legally required conditional asset retirement obligations is recorded if the liability can be reasonably estimated. The associated asset retirement costs are capitalized as part of the carrying amount of the long-lived assets. Accretion expense is included in Depreciation expense in the consolidated statements of operations. We have not incurred significant asset retirement obligations.</t>
  </si>
  <si>
    <t>Net Parent Investment</t>
  </si>
  <si>
    <t>Net Parent Investment. In the accompanying consolidated statements of changes in partners’ capital, Net parent investment represents our parent’s historical investment in us, our accumulated net earnings through April 10, 2017, and the net effect of transactions with Hess or Hess Infrastructure Partners.</t>
  </si>
  <si>
    <t>Revenue Recognition</t>
  </si>
  <si>
    <t>Revenue Recognition—Contracts with Customers. We earn substantially all of our revenues by charging fees for gathering, compressing and processing natural gas and fractionating NGLs; gathering, terminaling, loading and transporting crude oil and NGLs, and storing and terminaling propane. We do not own or take title to the volumes that we handle. Effective January 1, 2014, we entered into i) gas gathering, ii) crude oil gathering, iii) gas processing and fractionation, iv) storage services, and v) terminal and export services fee‑based commercial agreements with certain subsidiaries of Hess. Our responsibilities to provide each of the above services under each of the commercial agreements are considered separate, distinct performance obligations. We recognize revenues for each performance obligation under our commercial agreements over‑time as services are rendered using the output method, measured using the amount of volumes serviced during the period. The minimum volume commitments are subject to fluctuation based on nominations covering substantially all of Hess’s production and projected third-party volumes that will be purchased in the Bakken. As the minimum volume commitments are subject to fluctuation, and these commercial agreements contain fee inflation escalators and fee recalculation mechanisms, substantially all of the transaction price, as this term is defined in ASC 606, is variable at inception of each of the commercial agreements. As the variability is resolved prior to the recognition of revenue, we do not apply a constraint to the transaction price at the inception of the commercial agreements. We elected the practical expedient to recognize revenue in the amount to which we have a right to invoice as permitted under ASC 606. Due to this election and as the transaction price allocated to our unsatisfied performance obligations is entirely variable, we have elected the exemption provided by ASC 606 from the disclosure of revenue recognizable in future periods as our unsatisfied performance obligations are fulfilled. There are no significant financing components in any of our commercial agreements. The minimum volumes that Hess provides to our assets under our commercial agreements include dedicated production covering substantially all of Hess’s existing and future owned or controlled production in the Bakken and projected third-party volumes owned or controlled by Hess through dedicated third-party contracts. If Hess delivers volumes less than the applicable minimum volume commitments under our commercial agreements during any quarter, Hess is obligated to pay us a shortfall fee equal to the volume deficiency multiplied by the related gathering, processing and/or terminaling fee, as applicable. Our responsibility to stand-ready to service a minimum volume over each quarterly commitment period represents a separate, distinct performance obligation. Currently, and for the remainder of the Initial Term of each commercial agreement as described in Note 3 below, volume deficiencies are measured quarterly and recognized as revenue in the same period, as any associated shortfall payments are not subject to future reduction or offset. During the Secondary Term of each commercial agreement as described in Note 3 below, Hess will be entitled to receive a credit, calculated in barrels or Mcf, as applicable, with respect to the amount of any shortfall fee paid by Hess, which will initially be reported in deferred revenue. Hess may apply such credit against the fees payable for any volumes delivered to us under the applicable agreement in excess of Hess’s nominated volumes up to four quarters after such credit is earned. Unused credits by Hess will be recognized as revenue when they expire after four quarters. However, Hess will not be entitled to receive any such credit with respect to crude oil terminaling services under our terminal and export services agreement. Our revenues also include pass‑through third‑party rail transportation costs and electricity fees for which we recognize revenues in an amount equal to the costs. Refer to Note 12, Segments, for the presentation of our revenues on a disaggregated basis. All Affiliate services revenue which reflects activity associated with our commercial agreements with Hess, represents revenue from contracts with customers under the scope of ASC 606.</t>
  </si>
  <si>
    <t>Depreciation Expense</t>
  </si>
  <si>
    <t>Depreciation Expense. We calculate depreciation using the straight-line method based on the estimated useful lives after considering salvage values of our assets. Depreciation lives range from 12 to 35 years. However, factors such as maintenance levels, economic conditions impacting the demand for these assets, and regulatory or environmental requirements could cause us to change our estimates, thus impacting the future calculation of depreciation.</t>
  </si>
  <si>
    <t>Unit‑Based Compensation . Unit‑based compensation issued to the officers, directors and employees of our general partner is recorded at grant‑date fair value. Expense is recognized on a straight‑line basis over the vesting period of the award and is included in General and administrative expenses in the accompanying consolidated statements of operations. Forfeitures are recognized as they occur.</t>
  </si>
  <si>
    <t>Income Taxes</t>
  </si>
  <si>
    <t>Income Taxes . We are not a separate taxable entity for U.S. Federal and state income tax purposes; therefore, we do not provide for income tax benefit or expense. Each partner is subject to income taxes on its share of the Partnership’s earnings.</t>
  </si>
  <si>
    <t>Comprehensive Income</t>
  </si>
  <si>
    <t>Comprehensive Income. We have not reported comprehensive income since there were no items of other comprehensive income (loss) during the years ended December 31, 2018, 2017 and 2016.</t>
  </si>
  <si>
    <t>Net Income Per Limited Partner Unit. We have identified the general partner interest and the incentive distribution rights ("IDRs") as participating securities and compute income per unit using the two‑class method under which net income per unit is calculated for common units and participating securities considering both distributions declared and participation rights in undistributed earnings as if all such earnings had been distributed during this period. Net income per unit applicable to limited partners, including subordinated unitholders, is computed by dividing limited partners' interest in net income, after deducting the general partner's 2% interest and incentive distributions, by the weighted‑average number of outstanding common and subordinated units.</t>
  </si>
  <si>
    <t>Environmental and Legal Contingencies</t>
  </si>
  <si>
    <t>Environmental and Legal Contingencies. We accrue and expense environmental costs on an undiscounted basis to remediate existing conditions related to past operations when the future costs are probable and reasonably estimable. In the ordinary course of business, the Partnership is from time to time party to various judicial and administrative proceedings. We regularly assess the need for accounting recognition or disclosure of these contingencies. In the case of a known contingency, we accrue a liability when the loss is probable and the amount is reasonably estimable. If a range of amounts can be reasonably estimated and no amount within the range is a better estimate than any other amount, then the minimum of the range is accrued.</t>
  </si>
  <si>
    <t>Fair Value Measurements</t>
  </si>
  <si>
    <t>Fair Value Measurements. We measure assets and liabilities requiring fair value presentation using an exit price (i.e., the price that would be received to sell an asset or paid to transfer a liability) and disclose such amounts according to the level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The classification of an asset or liability within the fair value measurement hierarchy is based on the lowest level of input significant to its fair value. There were no nonrecurring fair value measurements during the years ended December 31, 2018 and 2017. We had other short‑term financial instruments, primarily cash and cash equivalents, accounts receivable and accounts payable, for which the carrying value approximated their fair value as of December 31, 2018 and 2017.</t>
  </si>
  <si>
    <t>New Accounting Pronouncements</t>
  </si>
  <si>
    <t>New Accounting Pronouncements: In May 2014, the Financial Accounting Standards Board (FASB) issued Accounting Standard Update (ASU) 2014-09, Revenue from Contracts with Customers, as a new Accounting Standards Codification (ASC) Topic, ASC 606. We adopted ASC 606 as of January 1, 2018 using the modified retrospective method that requires application of the new standard prospectively from the date of adoption. The adoption of ASC 606 did not have a material impact on the timing or amount of revenue recognition for our uncompleted contracts at January 1, 2018 based on the requirements of the standard and, as a result, no cumulative effect adjustment was required to be recorded to our partners’ capital balance as of January 1, 2018. Accounts receivable from contracts with customers are presented separately in the consolidated balance sheet with the prior year balance recast to conform to the current period presentation. In February 2016, the FASB issued ASU 2016 02, Leases, as a new ASC Topic, ASC 842. The new standard supersedes ASC 840 and will require the recognition of right-of-use assets and lease liabilities for all leases with lease terms greater than one year, including leases currently treated as operating leases under ASC 840. ASC 842 is effective for us beginning in the first quarter of 2019, with early adoption permitted. We have elected to adopt ASC 842 on January 1, 2019 using the modified retrospective method which allows application of the new standard prospectively from the date of adoption with a cumulative effect adjustment, if any, recorded to partners’ capital at the date of adoption. Accordingly, comparative financial statements for periods prior to the adoption date of ASC 842 will not be affected. In addition, we have elected to apply the ‘package’ of practical expedients allowing us to avoid reassessing whether existing contracts are (or contain) leases, whether the lease classification for existing leases would differ under ASC 842, and whether initial direct costs incurred for existing leases are capitalizable under ASC 842. Finally, we have elected to apply the practical expedient allowing us to avoid reassessing land easements that were not previously accounted for as leases under ASC 840. We have not elected the ‘hindsight’ practical expedient when determining lease term. We have completed our implementation plan to adopt ASC 842, but we continue to monitor standard setting activity and our internal controls to comply with the accounting and disclosure requirements. Implementation of the new standard on January 1, 2019 is not expected to have a material impact on our consolidated financial statements.</t>
  </si>
  <si>
    <t>Related Party Transactions (Tables)</t>
  </si>
  <si>
    <t>Summary of Classification of Charges between Operating and Maintenance Expenses and General and Administrative Expenses</t>
  </si>
  <si>
    <t>For the years ended December 31, 2018, 2017 and 2016, we had the following charges from Hess, including for the services agreements described above and expenses directly charged and allocated to the Predecessor. The classification of these charges between operating and maintenance expenses and general and administrative expenses is based on the fundamental nature of the services being performed for our operations.
Year Ended December 31,
2018
2017
2016
(in millions)
Predecessor
Operating and maintenance expenses
$
48.0
$
56.6
$
62.5
General and administrative expenses
7.1
5.9
10.4
Total
$
55.1
$
62.5
$
72.9</t>
  </si>
  <si>
    <t>Property, Plant and Equipment (Tables)</t>
  </si>
  <si>
    <t>Components of Property, Plant and Equipment</t>
  </si>
  <si>
    <t>Property, plant and equipment, at cost, is as follows:
Estimated useful lives
December 31, 2018
December 31, 2017
(in millions, except for number of years)
Gathering assets
Pipelines
22 years
$
1,003.9
$
890.8
Compressors, pumping stations and terminals
22 to 25 years
557.5
535.5
Gas plant assets
Pipelines, pipes and valves
22 to 25 years
460.0
460.0
Equipment
12 to 30 years
428.2
428.2
Buildings
35 years
182.3
182.3
Processing and fractionation facilities
25 years
185.5
158.4
Logistics facilities and railcars
20 to 25 years
385.8
371.1
Storage facilities
20 to 25 years
19.5
19.5
Other
20 to 25 years
10.7
9.2
Construction-in-progress
N/A
157.3
69.5
Total property, plant and equipment, at cost
3,390.7
3,124.5
Accumulated depreciation
(726.6
)
(604.0
)
Property, plant and equipment, net
$
2,664.1
$
2,520.5</t>
  </si>
  <si>
    <t>Accrued Liabilities and Other Current Liabilities (Tables)</t>
  </si>
  <si>
    <t>Schedule of Accrued Liabilities</t>
  </si>
  <si>
    <t>Accrued liabilities are as follows:
December 31, 2018
December 31, 2017
(in millions)
Accrued capital expenditures
$
51.9
$
22.8
Other accruals
12.6
9.9
Total
$
64.5
$
32.7</t>
  </si>
  <si>
    <t>Distributions - (Tables)</t>
  </si>
  <si>
    <t>Schedule of Distributions Declared and Paid</t>
  </si>
  <si>
    <t>The following table details the distributions declared and/or paid for the periods presented:
Period
Record Date
Distribution Date
Distribution per Common and Subordinated Unit
Second Quarter 2017 (1)
August 4, 2017
August 14, 2017
$
0.2703
Third Quarter 2017
November 3, 2017
November 13, 2017
$
0.3107
Fourth Quarter 2017
February 2, 2018
February 13, 2018
$
0.3218
First Quarter 2018
May 4, 2018
May 14, 2018
$
0.3333
Second Quarter 2018
August 2, 2018
August 13, 2018
$
0.3452
Third Quarter 2018
November 5, 2018
November 13, 2018
$
0.3575
Fourth Quarter 2018 (2)
February 4, 2019
February 13, 2019
$
0.3701
(1)
The distribution for the second quarter 2017 was prorated from the closing of the Partnership’s IPO on April 10, 2017 and equated to the minimum quarterly distribution of $0.3000 per unit on a full quarter basis.
(2)
For more information, see Note 13, Subsequent Events.</t>
  </si>
  <si>
    <t>Unit-Based Compensation (Tables)</t>
  </si>
  <si>
    <t>Schedule of Unit-based Award Activity</t>
  </si>
  <si>
    <t>Unit‑based award activity for the year ended December 31, 2018 was as follows:
Weighted Average
Award Date
Number of Units
Fair Value
Outstanding and unvested units at December 31, 2017
44,127
$
22.85
Granted
90,594
20.51
Forfeited
(3,107
)
21.73
Vested
(17,377
)
22.63
Outstanding and unvested units at December 31, 2018
114,237
$
21.06
(in millions)
2018
2017
2016
Fair value of units granted
$
1.9
$
1.0
*
Fair value of units vested
$
0.4
$
-
* *Information is not applicable for the period prior to the Partnership’s IPO on April 10, 2017.</t>
  </si>
  <si>
    <t>Net Income per Limited Partner Unit (Tables)</t>
  </si>
  <si>
    <t>Schedule of Net Income per Limited Partner Unit</t>
  </si>
  <si>
    <t>Net income per limited partner unit is only calculated for the periods subsequent to the IPO as no units were outstanding prior to April 10, 2017. The following table illustrates the Partnership’s calculation of net income per limited partner unit:
Year Ended
(in millions, except per unit amounts)
December 31, 2018
December 31, 2017
Net income
$
372.3
$
284.8
Less: Net income prior to the IPO on April 10, 2017
-
68.2
Less: Net income attributable to noncontrolling interest
301.5
175.4
Net income attributable to Hess Midstream Partners LP
70.8
41.2
Less: General partner interest in net income attributable to Hess Midstream Partners LP
1.7
0.8
Limited partners' interest in net income attributable to Hess Midstream Partners LP
$
69.1
$
40.4
Common unitholders' interest in net income attributable to Hess Midstream Partners LP
$
34.6
$
20.2
Subordinated unitholders' interest in net income attributable to Hess Midstream Partners LP
$
34.5
$
20.2
Net income attributable to Hess Midstream Partners LP per limited partner unit:
Common (basic and diluted)
$
1.27
$
0.75
Subordinated (basic and diluted)
$
1.27
$
0.75
Weighted average number of limited partner units outstanding:
Basic:
Common
27.3
26.9
Subordinated
27.3
26.9
Diluted:
Common
27.4
26.9
Subordinated
27.3
26.9</t>
  </si>
  <si>
    <t>Segments (Tables)</t>
  </si>
  <si>
    <t>Financial Data for Each Reportable Segment</t>
  </si>
  <si>
    <t>The following tables reflect certain financial data for each reportable segment:
Gathering
Processing and Storage
Terminaling and Export
Interest and Other
Consolidated Hess Midstream Partners LP
(in millions)
For the Year Ended December 31, 2018
Revenues and other income
$
324.9
$
251.4
$
86.1
$
-
$
662.4
Net income (loss)
193.0
148.8
36.1
(5.6
)
372.3
Net income (loss) attributable to Hess Midstream Partners LP
38.4
30.7
7.3
(5.6
)
70.8
Depreciation expense
63.3
43.9
15.8
-
123.0
Interest expense
-
-
-
1.3
1.3
Adjusted EBITDA
256.3
192.7
51.9
(4.3
)
496.6
Adjusted EBITDA attributable to Hess Midstream Partners LP
51.0
39.5
10.5
(4.3
)
96.7
Capital expenditures
250.4
10.0
4.3
-
264.7
Gathering
Processing and Storage
Terminaling and Export
Interest and Other
Consolidated Hess Midstream Partners LP
(in millions)
For the Year Ended December 31, 2017
Revenues and other income
$
271.6
$
227.3
$
66.7
$
0.2
$
565.8
Net income (loss)
149.9
123.8
14.4
(3.3
)
284.8
Net income (loss) attributable to Hess Midstream Partners LP
23.3
18.8
2.4
(3.3
)
41.2
Depreciation expense
54.4
43.6
15.1
-
113.1
Interest expense
-
-
-
1.4
1.4
Adjusted EBITDA
204.3
167.4
29.5
(1.9
)
399.3
Adjusted EBITDA attributable to Hess Midstream Partners LP
31.5
25.1
4.6
(1.9
)
59.3
Capital expenditures
72.7
15.9
24.6
-
113.2
Gathering
Processing and Storage
Terminaling and Export
Interest and Other
Consolidated Hess Midstream Partners LP Predecessor
(in millions)
For the Year Ended December 31, 2016
Revenues and other income
$
212.8
$
196.7
$
100.3
$
-
$
509.8
Net income (loss)
96.9
92.7
16.7
(1.4
)
204.9
Depreciation expense
39.9
44.0
15.8
-
99.7
Interest expense
-
-
-
1.4
1.4
Adjusted EBITDA
136.8
136.7
32.5
-
306.0
Capital expenditures
208.3
35.4
21.2
-
264.9</t>
  </si>
  <si>
    <t>Total Assets for Reportable Segments</t>
  </si>
  <si>
    <t>Total assets for reportable segments are as follows:
December 31, 2018
December 31, 2017
(in millions)
Gathering
$
1,467.7
$
1,280.5
Processing and Storage ( 1)
1,008.6
972.8
Terminaling and Export
320.2
330.8
Interest and Other
23.2
51.0
Total assets
$
2,819.7
$
2,635.1
(1) Includes $67.3 million of investment in equity method investees.</t>
  </si>
  <si>
    <t>Supplemental Quarterly Financial Information (Unaudited) (Tables)</t>
  </si>
  <si>
    <t>Schedule of Supplemental Quarterly Financial Information (Unaudited)</t>
  </si>
  <si>
    <t>Supplemental quarterly financial information is as follows:
2018
First Quarter
Second Quarter
Third Quarter
Fourth Quarter
(in millions, except per unit amounts)
Revenues and other income
$
157.0
$
164.7
$
169.5
$
171.2
Income from operations
$
89.3
$
95.0
$
97.1
$
92.2
Net income
$
89.0
$
94.6
$
96.8
$
91.9
Net income attributable to Hess Midstream Partners LP
$
17.0
$
17.8
$
18.8
$
17.2
Net income attributable to Hess Midstream Partners LP per limited partner unit (basic and diluted):
Common
$
0.30
$
0.32
$
0.34
$
0.31
Subordinated
$
0.30
$
0.32
$
0.34
$
0.31
2017
First Quarter
Second Quarter
Third Quarter
Fourth Quarter
(in millions, except per unit amounts)
Predecessor
Revenues and other income
$
130.3
$
138.3
$
146.7
$
150.5
Income from operations
$
63.1
$
68.6
$
76.9
$
77.6
Net income
$
63.1
$
68.1
$
76.5
$
77.1
Net income attributable to Hess Midstream Partners LP
*
$
11.4
$
15.0
$
14.8
Net income attributable to Hess Midstream Partners LP per limited partner unit (basic and diluted):
Common
*
$
0.21
$
0.27
$
0.26
Subordinated
*
$
0.21
$
0.27
$
0.26
*Information is not applicable for the period prior to the Partnership’s IPO on April 10, 2017.</t>
  </si>
  <si>
    <t>Description of Business - Additional Information (Detail) $ / shares in Units, $ in Millions</t>
  </si>
  <si>
    <t>Jan. 25, 2018MMcf</t>
  </si>
  <si>
    <t>Apr. 10, 2017USD ($)$ / sharesshares</t>
  </si>
  <si>
    <t>Dec. 31, 2018Segment</t>
  </si>
  <si>
    <t>Dec. 31, 2017USD ($)</t>
  </si>
  <si>
    <t>Description Of Business [Line Items]</t>
  </si>
  <si>
    <t>Initial public offering, common units | shares</t>
  </si>
  <si>
    <t>Percentage of ownership interest</t>
  </si>
  <si>
    <t>2.00%</t>
  </si>
  <si>
    <t>Net proceeds from IPO</t>
  </si>
  <si>
    <t>Underwriting discount and structuring fee</t>
  </si>
  <si>
    <t>Cash distributed</t>
  </si>
  <si>
    <t>Number of operating segments | Segment</t>
  </si>
  <si>
    <t>LM4</t>
  </si>
  <si>
    <t>Percentage of ownership in joint venture</t>
  </si>
  <si>
    <t>50.00%</t>
  </si>
  <si>
    <t>Gas processing plant capacity | MMcf</t>
  </si>
  <si>
    <t>Hess T G P Operations Limited Partnership</t>
  </si>
  <si>
    <t>20.00%</t>
  </si>
  <si>
    <t>Hess T G P Operations Limited Partnership | Hess Infrastructure Partners LP</t>
  </si>
  <si>
    <t>80.00%</t>
  </si>
  <si>
    <t>Hess T G P Operations Limited Partnership | LM4</t>
  </si>
  <si>
    <t>Targa Resources Corp. | LM4</t>
  </si>
  <si>
    <t>Over-Allotment Option</t>
  </si>
  <si>
    <t>30.50%</t>
  </si>
  <si>
    <t>Shares Issued, Price Per Share | $ / shares</t>
  </si>
  <si>
    <t>Hess Infrastructure Partners LP | IPO | Gathering Opco</t>
  </si>
  <si>
    <t>Hess Infrastructure Partners LP | IPO | Hess T G P Operations Limited Partnership</t>
  </si>
  <si>
    <t>Hess Infrastructure Partners LP | IPO | Hess North Dakota Export Logistics Operations Limited Partnership</t>
  </si>
  <si>
    <t>Hess Infrastructure Partners LP | IPO | Hess Mentor Storage Holdings Limited Liability Company</t>
  </si>
  <si>
    <t>100.00%</t>
  </si>
  <si>
    <t>Hess Corporation</t>
  </si>
  <si>
    <t>GIP II Blue Holding Partnership, LP</t>
  </si>
  <si>
    <t>Hess Infrastructure Partners LP</t>
  </si>
  <si>
    <t>67.50%</t>
  </si>
  <si>
    <t>Hess Infrastructure Partners LP | Common Units</t>
  </si>
  <si>
    <t>Common and subordinated units issued | shares</t>
  </si>
  <si>
    <t>Hess Infrastructure Partners LP | Subordinated Units</t>
  </si>
  <si>
    <t>Hess and GIP | Hess Infrastructure Partners LP</t>
  </si>
  <si>
    <t>Summary of Significant Accounting Policies and Basis of Presentation - Additional Information (Detail) - USD ($)</t>
  </si>
  <si>
    <t>Apr. 10, 2017</t>
  </si>
  <si>
    <t>Accounting Policies [Line Items]</t>
  </si>
  <si>
    <t>Doubtful accounts written off</t>
  </si>
  <si>
    <t>Allowance for doubtful accounts</t>
  </si>
  <si>
    <t>Impairment of long-lived assets</t>
  </si>
  <si>
    <t>Cash contributed to acquire equity method investments</t>
  </si>
  <si>
    <t>Minimum</t>
  </si>
  <si>
    <t>Depreciation lives of assets</t>
  </si>
  <si>
    <t>12 years</t>
  </si>
  <si>
    <t>Maximum</t>
  </si>
  <si>
    <t>35 years</t>
  </si>
  <si>
    <t>Revolving Credit Facility | Other Noncurrent Assets</t>
  </si>
  <si>
    <t>Unamortized deferred financing costs</t>
  </si>
  <si>
    <t>Predecessor | Gathering Opco, HTGP Opco, Logistics Opco and Mentor Storage Terminal</t>
  </si>
  <si>
    <t>Percentage of operations prior to IPO</t>
  </si>
  <si>
    <t>Cash</t>
  </si>
  <si>
    <t>Related Party Transactions - Additional Information (Detail) - USD ($)</t>
  </si>
  <si>
    <t>Sep. 17, 2018</t>
  </si>
  <si>
    <t>Related Party Transaction [Line Items]</t>
  </si>
  <si>
    <t>Reimbursement revenue</t>
  </si>
  <si>
    <t>Credit Concentration Risk | Revenue</t>
  </si>
  <si>
    <t>Revenues attributable to fee based commercial agreements</t>
  </si>
  <si>
    <t>Hess</t>
  </si>
  <si>
    <t>Minimum volume shortfall fee payments earned</t>
  </si>
  <si>
    <t>Hess | Predecessor</t>
  </si>
  <si>
    <t>Hess | Rail Transportation Costs</t>
  </si>
  <si>
    <t>Hess | Rail Transportation Costs | Predecessor</t>
  </si>
  <si>
    <t>Hess | Electricity Fees</t>
  </si>
  <si>
    <t>Hess | Electricity Fees | Predecessor</t>
  </si>
  <si>
    <t>Hess | Credit Concentration Risk | Revenue</t>
  </si>
  <si>
    <t>Hess | Amended and Restated Commercial Agreement</t>
  </si>
  <si>
    <t>Initial term of agreement</t>
  </si>
  <si>
    <t>10 years</t>
  </si>
  <si>
    <t>Agreement description</t>
  </si>
  <si>
    <t>Each of our commercial agreements with Hess has an initial 10year term (“Initial Term”) and we have the unilateral right to extend each commercial agreement for one additional 10year term (“Secondary Term”).</t>
  </si>
  <si>
    <t>Number of rights to extend the term of agreement</t>
  </si>
  <si>
    <t>one</t>
  </si>
  <si>
    <t>Secondary term of agreement</t>
  </si>
  <si>
    <t>Hess | Amended and Restated Agreement for Certain Gas Gathering Sub-system</t>
  </si>
  <si>
    <t>15 years</t>
  </si>
  <si>
    <t>The amended and restated gas gathering agreement also extends the Initial Term of the gathering agreement with respect to a certain gathering sub-system by 5 years to provide for a 15-year Initial Term and decreases the Secondary Term for that gathering sub-system by 5 years to provide for a 5-year Secondary Term.</t>
  </si>
  <si>
    <t>5 years</t>
  </si>
  <si>
    <t>Initial term to extend by period</t>
  </si>
  <si>
    <t>Secondary term to reduce by period</t>
  </si>
  <si>
    <t>Contribution agreement expiration period</t>
  </si>
  <si>
    <t>April 2019</t>
  </si>
  <si>
    <t>Hess Infrastructure Partners LP | Maintenance Capital Projects</t>
  </si>
  <si>
    <t>Reimbursement of maintenance expenses</t>
  </si>
  <si>
    <t>Related Party Transactions - Summary of Classification of Charges between Operating and Maintenance Expenses and General and Administrative Expenses (Detail) - Hess - USD ($) $ in Millions</t>
  </si>
  <si>
    <t>Operating and maintenance expenses</t>
  </si>
  <si>
    <t>Property, Plant and Equipment - Components of Property, Plant and Equipment (Detail) - USD ($) $ in Millions</t>
  </si>
  <si>
    <t>Property Plant And Equipment [Line Items]</t>
  </si>
  <si>
    <t>Total property, plant and equipment, at cost</t>
  </si>
  <si>
    <t>Accumulated depreciation</t>
  </si>
  <si>
    <t>Logistics Facilities and Railcars</t>
  </si>
  <si>
    <t>Storage Facilities</t>
  </si>
  <si>
    <t>Other</t>
  </si>
  <si>
    <t>Construction-In-Progress</t>
  </si>
  <si>
    <t>Property, plant and equipment, Estimated useful life</t>
  </si>
  <si>
    <t>Minimum | Logistics Facilities and Railcars</t>
  </si>
  <si>
    <t>20 years</t>
  </si>
  <si>
    <t>Minimum | Storage Facilities</t>
  </si>
  <si>
    <t>Minimum | Other</t>
  </si>
  <si>
    <t>Maximum | Logistics Facilities and Railcars</t>
  </si>
  <si>
    <t>25 years</t>
  </si>
  <si>
    <t>Maximum | Storage Facilities</t>
  </si>
  <si>
    <t>Maximum | Other</t>
  </si>
  <si>
    <t>Gathering Assets | Pipelines</t>
  </si>
  <si>
    <t>22 years</t>
  </si>
  <si>
    <t>Gathering Assets | Compressors, Pumping Stations and Terminals</t>
  </si>
  <si>
    <t>Gathering Assets | Minimum | Compressors, Pumping Stations and Terminals</t>
  </si>
  <si>
    <t>Gathering Assets | Maximum | Compressors, Pumping Stations and Terminals</t>
  </si>
  <si>
    <t>Gas Plant Assets | Pipelines, Pipes and Valves</t>
  </si>
  <si>
    <t>Gas Plant Assets | Equipment</t>
  </si>
  <si>
    <t>Gas Plant Assets | Buildings</t>
  </si>
  <si>
    <t>Gas Plant Assets | Processing and Fractionation Facilities</t>
  </si>
  <si>
    <t>Gas Plant Assets | Minimum | Pipelines, Pipes and Valves</t>
  </si>
  <si>
    <t>Gas Plant Assets | Minimum | Equipment</t>
  </si>
  <si>
    <t>Gas Plant Assets | Maximum | Pipelines, Pipes and Valves</t>
  </si>
  <si>
    <t>Gas Plant Assets | Maximum | Equipment</t>
  </si>
  <si>
    <t>30 years</t>
  </si>
  <si>
    <t>Accrued Liabilities and Other Current Liabilities - Schedule of Accrued Liabilities (Detail) - USD ($) $ in Millions</t>
  </si>
  <si>
    <t>Accrued capital expenditures</t>
  </si>
  <si>
    <t>Other accruals</t>
  </si>
  <si>
    <t>Accrued Liabilities and Other Current Liabilities - Additional Information (Detail) - USD ($) $ in Millions</t>
  </si>
  <si>
    <t>Debt and Interest Expense - Additional Information (Detail) - USD ($)</t>
  </si>
  <si>
    <t>Mar. 15, 2017</t>
  </si>
  <si>
    <t>Debt Instrument [Line Items]</t>
  </si>
  <si>
    <t>Line of credit interest paid on credit facilities, including facility fees</t>
  </si>
  <si>
    <t>Senior Secured Revolving Credit Facility</t>
  </si>
  <si>
    <t>Revolving credit facility - Term</t>
  </si>
  <si>
    <t>4 years</t>
  </si>
  <si>
    <t>Maximum borrowing capacity</t>
  </si>
  <si>
    <t>Percentage of facility fees accrued per annum and paid quarterly</t>
  </si>
  <si>
    <t>0.275%</t>
  </si>
  <si>
    <t>Debt covenant, leverage ratio</t>
  </si>
  <si>
    <t>450.00%</t>
  </si>
  <si>
    <t>Senior Secured Revolving Credit Facility | London Interbank Offered Rate (LIBOR)</t>
  </si>
  <si>
    <t>Interest rate, applicable margin</t>
  </si>
  <si>
    <t>1.275%</t>
  </si>
  <si>
    <t>Distributions - Additional Information (Detail)</t>
  </si>
  <si>
    <t>Period of cash distribution to unitholders</t>
  </si>
  <si>
    <t>45 days</t>
  </si>
  <si>
    <t>Distributions - Schedule of Distributions Declared and Paid (Detail) - $ / shares</t>
  </si>
  <si>
    <t>Distribution Made To Limited Partner [Line Items]</t>
  </si>
  <si>
    <t>Distribution per Common and Subordinated Unit</t>
  </si>
  <si>
    <t>Second Quarter 2017</t>
  </si>
  <si>
    <t>Record Date</t>
  </si>
  <si>
    <t>[2]</t>
  </si>
  <si>
    <t>Aug. 4,
		2017</t>
  </si>
  <si>
    <t>Distribution Date</t>
  </si>
  <si>
    <t>Aug. 14,
		2017</t>
  </si>
  <si>
    <t>Third Quarter 2017</t>
  </si>
  <si>
    <t>Nov. 3,
		2017</t>
  </si>
  <si>
    <t>Nov. 13,
		2017</t>
  </si>
  <si>
    <t>Fourth Quarter 2017</t>
  </si>
  <si>
    <t>Feb. 2,
		2018</t>
  </si>
  <si>
    <t>Feb. 13,
		2018</t>
  </si>
  <si>
    <t>First Quarter 2018</t>
  </si>
  <si>
    <t>May 4,
		2018</t>
  </si>
  <si>
    <t>May 14,
		2018</t>
  </si>
  <si>
    <t>Second Quarter 2018</t>
  </si>
  <si>
    <t>Aug. 2,
		2018</t>
  </si>
  <si>
    <t>Aug. 13,
		2018</t>
  </si>
  <si>
    <t>Third Quarter 2018</t>
  </si>
  <si>
    <t>Nov. 5,
		2018</t>
  </si>
  <si>
    <t>Nov. 13,
		2018</t>
  </si>
  <si>
    <t>Fourth Quarter 2018</t>
  </si>
  <si>
    <t>[3]</t>
  </si>
  <si>
    <t>Feb. 4,
		2019</t>
  </si>
  <si>
    <t>Feb. 13,
		2019</t>
  </si>
  <si>
    <t>The distribution for the second quarter 2017 was prorated from the closing of the Partnership’s IPO on April 10, 2017 and equated to the minimum quarterly distribution of $0.3000 per unit on a full quarter basis.</t>
  </si>
  <si>
    <t>For more information, see Note 13, Subsequent Events.</t>
  </si>
  <si>
    <t>Distributions - Schedule of Distributions Declared and Paid (Parenthetical) (Detail)</t>
  </si>
  <si>
    <t>3 Months Ended</t>
  </si>
  <si>
    <t>Jun. 30, 2017$ / shares</t>
  </si>
  <si>
    <t>Minimum quarterly distribution per unit</t>
  </si>
  <si>
    <t>Unit-Based Compensation - Additional Information (Detail) - USD ($) $ in Millions</t>
  </si>
  <si>
    <t>Share Based Compensation Arrangement By Share Based Payment Award [Line Items]</t>
  </si>
  <si>
    <t>2017 Long-Term Incentive Plan</t>
  </si>
  <si>
    <t>Available common units pursuant to vested awards</t>
  </si>
  <si>
    <t>Cost related to unvested phantom units to be recognized</t>
  </si>
  <si>
    <t>Cost related to unvested phantom units to be recognized, over an expected weighted-average period</t>
  </si>
  <si>
    <t>1 year 10 months 24 days</t>
  </si>
  <si>
    <t>2017 Long-Term Incentive Plan | Officers and Employees</t>
  </si>
  <si>
    <t>Phantom units vesting period</t>
  </si>
  <si>
    <t>3 years</t>
  </si>
  <si>
    <t>2017 Long-Term Incentive Plan | Directors</t>
  </si>
  <si>
    <t>1 year</t>
  </si>
  <si>
    <t>Unit-Based Compensation - Schedule of Unit-based Award Activity (Detail) - Phantom Units - USD ($) $ / shares in Units, $ in Millions</t>
  </si>
  <si>
    <t>Outstanding and unvested units at December 31, 2017, Number of Units</t>
  </si>
  <si>
    <t>Granted, Number of Units</t>
  </si>
  <si>
    <t>Forfeited, Number of Units</t>
  </si>
  <si>
    <t>Vested, Number of Units</t>
  </si>
  <si>
    <t>Outstanding and unvested units at December 31, 2018, Number of Units</t>
  </si>
  <si>
    <t>Outstanding and unvested units at December 31, 2017, Weighted Average Award Date Fair Value</t>
  </si>
  <si>
    <t>Granted, Weighted Average Award Date Fair Value</t>
  </si>
  <si>
    <t>Forfeited, Weighted Average Award Date Fair Value</t>
  </si>
  <si>
    <t>Vested, Weighted Average Award Date Fair Value</t>
  </si>
  <si>
    <t>Outstanding and unvested units at December 31, 2018, Weighed Average Award Date Fair Value</t>
  </si>
  <si>
    <t>Fair value of units granted</t>
  </si>
  <si>
    <t>Fair value of units vested</t>
  </si>
  <si>
    <t>Net Income per Limited Partner Unit - Partnership's Calculation of Net Income per Limited Partner Unit (Detail) - USD ($) $ / shares in Units, shares in Millions, $ in Millions</t>
  </si>
  <si>
    <t>Sep. 30, 2018</t>
  </si>
  <si>
    <t>Jun. 30, 2018</t>
  </si>
  <si>
    <t>Mar. 31, 2018</t>
  </si>
  <si>
    <t>Sep. 30, 2017</t>
  </si>
  <si>
    <t>Jun. 30, 2017</t>
  </si>
  <si>
    <t>Mar. 31, 2017</t>
  </si>
  <si>
    <t>Limited Partners Capital Account [Line Items]</t>
  </si>
  <si>
    <t>Less: General partner interest in net income attributable to Hess Midstream Partners LP</t>
  </si>
  <si>
    <t>Common unitholders' interest in net income attributable to Hess Midstream Partners LP</t>
  </si>
  <si>
    <t>Net income attributable to Hess Midstream Partners LP per limited partner unit:</t>
  </si>
  <si>
    <t>Basic and diluted</t>
  </si>
  <si>
    <t>Concentration of Credit Risk - Additional Information (Detail) - Credit Concentration Risk</t>
  </si>
  <si>
    <t>Concentration Risk [Line Items]</t>
  </si>
  <si>
    <t>Concentration risk, percentage</t>
  </si>
  <si>
    <t>Revenue</t>
  </si>
  <si>
    <t>Commitments and Contingencies - Additional Information (Detail) - USD ($)</t>
  </si>
  <si>
    <t>Estimated remediation liabilities included in accrued liabilities</t>
  </si>
  <si>
    <t>Estimated remediation liabilities included in other noncurrent liabilities</t>
  </si>
  <si>
    <t>Accrued liabilities for legal contingencies</t>
  </si>
  <si>
    <t>Lease and purchase obligations, due in next fiscal year</t>
  </si>
  <si>
    <t>Lease and purchase obligations, due thereafter</t>
  </si>
  <si>
    <t>Unconditional purchase obligation, due in next fiscal year</t>
  </si>
  <si>
    <t>Unconditional purchase obligation, due thereafter</t>
  </si>
  <si>
    <t>Segments - Additional Information (Detail)</t>
  </si>
  <si>
    <t>Dec. 31, 2018SegmentRailcarmi</t>
  </si>
  <si>
    <t>Jan. 25, 2018</t>
  </si>
  <si>
    <t>Segment Reporting Information [Line Items]</t>
  </si>
  <si>
    <t>Number of reportable segments | Segment</t>
  </si>
  <si>
    <t>Number of crude oil rail cars</t>
  </si>
  <si>
    <t>McKenzie County</t>
  </si>
  <si>
    <t>Crude oil pipeline length | mi</t>
  </si>
  <si>
    <t>Number of crude oil rail cars, operate as unit trains</t>
  </si>
  <si>
    <t>Segments - Financial Data for Each Reportable Segment (Detail) - USD ($) $ in Millions</t>
  </si>
  <si>
    <t>Net income (loss)</t>
  </si>
  <si>
    <t>Net income (loss) attributable to Hess Midstream Partners LP</t>
  </si>
  <si>
    <t>Adjusted EBITDA</t>
  </si>
  <si>
    <t>Adjusted EBITDA attributable to Hess Midstream Partners LP</t>
  </si>
  <si>
    <t>Capital expenditures</t>
  </si>
  <si>
    <t>Interest and Other</t>
  </si>
  <si>
    <t>Interest and Other | Predecessor</t>
  </si>
  <si>
    <t>Gathering Opco | Operating Segments</t>
  </si>
  <si>
    <t>Gathering Opco | Operating Segments | Predecessor</t>
  </si>
  <si>
    <t>Processing and Storage | Operating Segments</t>
  </si>
  <si>
    <t>Processing and Storage | Operating Segments | Predecessor</t>
  </si>
  <si>
    <t>Terminaling and Export | Operating Segments</t>
  </si>
  <si>
    <t>Terminaling and Export | Operating Segments | Predecessor</t>
  </si>
  <si>
    <t>Segments - Total Assets for Reportable Segments (Detail) - USD ($) $ in Millions</t>
  </si>
  <si>
    <t>Includes $67.3 million of investment in equity method investees.</t>
  </si>
  <si>
    <t>Segments - Total Assets for Reportable Segments (Parenthetical) (Detail) $ in Millions</t>
  </si>
  <si>
    <t>Dec. 31, 2018USD ($)</t>
  </si>
  <si>
    <t>Processing and Storage</t>
  </si>
  <si>
    <t>Subsequent Events - Additional Information (Detail) - USD ($) $ / shares in Units, $ in Millions</t>
  </si>
  <si>
    <t>Feb. 26, 2019</t>
  </si>
  <si>
    <t>Jan. 24, 2019</t>
  </si>
  <si>
    <t>Subsequent Event [Line Items]</t>
  </si>
  <si>
    <t>Quarterly cash distribution declared per common and subordinated unit</t>
  </si>
  <si>
    <t>Subsequent Event</t>
  </si>
  <si>
    <t>Quarterly cash distribution declared date</t>
  </si>
  <si>
    <t>Jan. 24,
		2019</t>
  </si>
  <si>
    <t>Distribution made to limited partner, increase in percentage than prior year quarter declared</t>
  </si>
  <si>
    <t>15.00%</t>
  </si>
  <si>
    <t>Distribution paid date</t>
  </si>
  <si>
    <t>Subsequent Event | Hess North Dakota Pipelines LLC | Crude Oil and Gas Gathering Assets | Summit Midstream Partners' Tioga Gathering System</t>
  </si>
  <si>
    <t>Acquisition agreement entered date</t>
  </si>
  <si>
    <t>Feb. 26,
		2019</t>
  </si>
  <si>
    <t>Cash consideration</t>
  </si>
  <si>
    <t>Potential contingent payments, subject to certain future performance metrics</t>
  </si>
  <si>
    <t>Supplemental Quarterly Financial Information (Unaudited) - Schedule of Supplemental Quarterly Financial Information (Detail) - USD ($) $ / shares in Units, $ in Millions</t>
  </si>
  <si>
    <t>Quarterly Financial Information [Line Items]</t>
  </si>
</sst>
</file>

<file path=xl/styles.xml><?xml version="1.0" encoding="utf-8"?>
<styleSheet xmlns="http://schemas.openxmlformats.org/spreadsheetml/2006/main">
  <numFmts count="5">
    <numFmt formatCode="_(&quot;$ &quot;#,##0.0_);_(&quot;$ &quot;(#,##0.0)" numFmtId="164"/>
    <numFmt formatCode="#,##0.0_);(#,##0.0)" numFmtId="165"/>
    <numFmt formatCode="_(&quot;$ &quot;#,##0.0000_);_(&quot;$ &quot;(#,##0.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9</v>
      </c>
    </row>
    <row r="17" spans="1:3">
      <c r="A17" s="4" t="s">
        <v>30</v>
      </c>
      <c r="B17" s="4" t="s">
        <v>8</v>
      </c>
    </row>
    <row r="18" spans="1:3">
      <c r="A18" s="4" t="s">
        <v>31</v>
      </c>
      <c r="B18" s="4" t="s">
        <v>32</v>
      </c>
    </row>
    <row r="19" spans="1:3">
      <c r="A19" s="4" t="s">
        <v>33</v>
      </c>
      <c r="B19" s="4" t="s">
        <v>32</v>
      </c>
    </row>
    <row r="20" spans="1:3">
      <c r="A20" s="4" t="s">
        <v>34</v>
      </c>
      <c r="B20" s="4" t="s">
        <v>8</v>
      </c>
    </row>
    <row r="21" spans="1:3">
      <c r="A21" s="4" t="s">
        <v>35</v>
      </c>
      <c r="C21" s="5" t="n">
        <v>324.6</v>
      </c>
    </row>
    <row r="22" spans="1:3">
      <c r="A22" s="4" t="s">
        <v>36</v>
      </c>
    </row>
    <row r="23" spans="1:3">
      <c r="A23" s="3" t="s">
        <v>4</v>
      </c>
    </row>
    <row r="24" spans="1:3">
      <c r="A24" s="4" t="s">
        <v>37</v>
      </c>
      <c r="B24" s="6" t="n">
        <v>27297031</v>
      </c>
    </row>
    <row r="25" spans="1:3">
      <c r="A25" s="4" t="s">
        <v>38</v>
      </c>
    </row>
    <row r="26" spans="1:3">
      <c r="A26" s="3" t="s">
        <v>4</v>
      </c>
    </row>
    <row r="27" spans="1:3">
      <c r="A27" s="4" t="s">
        <v>37</v>
      </c>
      <c r="B27" s="6" t="n">
        <v>27279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v>
      </c>
      <c r="B1" s="2" t="s">
        <v>2</v>
      </c>
      <c r="C1" s="2" t="s">
        <v>40</v>
      </c>
    </row>
    <row r="2" spans="1:3">
      <c r="A2" s="3" t="s">
        <v>41</v>
      </c>
    </row>
    <row r="3" spans="1:3">
      <c r="A3" s="4" t="s">
        <v>42</v>
      </c>
      <c r="B3" s="5" t="n">
        <v>20.3</v>
      </c>
      <c r="C3" s="5" t="n">
        <v>47.2</v>
      </c>
    </row>
    <row r="4" spans="1:3">
      <c r="A4" s="3" t="s">
        <v>43</v>
      </c>
    </row>
    <row r="5" spans="1:3">
      <c r="A5" s="4" t="s">
        <v>44</v>
      </c>
      <c r="B5" s="7" t="n">
        <v>62.2</v>
      </c>
      <c r="C5" s="7" t="n">
        <v>58.5</v>
      </c>
    </row>
    <row r="6" spans="1:3">
      <c r="A6" s="4" t="s">
        <v>45</v>
      </c>
      <c r="B6" s="7" t="n">
        <v>0.8</v>
      </c>
      <c r="C6" s="7" t="n">
        <v>1.3</v>
      </c>
    </row>
    <row r="7" spans="1:3">
      <c r="A7" s="4" t="s">
        <v>46</v>
      </c>
      <c r="B7" s="7" t="n">
        <v>2.8</v>
      </c>
      <c r="C7" s="7" t="n">
        <v>4.4</v>
      </c>
    </row>
    <row r="8" spans="1:3">
      <c r="A8" s="4" t="s">
        <v>47</v>
      </c>
      <c r="B8" s="7" t="n">
        <v>86.09999999999999</v>
      </c>
      <c r="C8" s="7" t="n">
        <v>111.4</v>
      </c>
    </row>
    <row r="9" spans="1:3">
      <c r="A9" s="4" t="s">
        <v>48</v>
      </c>
      <c r="B9" s="7" t="n">
        <v>67.3</v>
      </c>
    </row>
    <row r="10" spans="1:3">
      <c r="A10" s="4" t="s">
        <v>49</v>
      </c>
      <c r="B10" s="7" t="n">
        <v>2664.1</v>
      </c>
      <c r="C10" s="7" t="n">
        <v>2520.5</v>
      </c>
    </row>
    <row r="11" spans="1:3">
      <c r="A11" s="4" t="s">
        <v>50</v>
      </c>
      <c r="B11" s="7" t="n">
        <v>2.2</v>
      </c>
      <c r="C11" s="7" t="n">
        <v>3.2</v>
      </c>
    </row>
    <row r="12" spans="1:3">
      <c r="A12" s="4" t="s">
        <v>51</v>
      </c>
      <c r="B12" s="7" t="n">
        <v>2819.7</v>
      </c>
      <c r="C12" s="7" t="n">
        <v>2635.1</v>
      </c>
    </row>
    <row r="13" spans="1:3">
      <c r="A13" s="3" t="s">
        <v>52</v>
      </c>
    </row>
    <row r="14" spans="1:3">
      <c r="A14" s="4" t="s">
        <v>53</v>
      </c>
      <c r="B14" s="7" t="n">
        <v>15.3</v>
      </c>
      <c r="C14" s="7" t="n">
        <v>12.2</v>
      </c>
    </row>
    <row r="15" spans="1:3">
      <c r="A15" s="4" t="s">
        <v>54</v>
      </c>
      <c r="B15" s="7" t="n">
        <v>15.8</v>
      </c>
      <c r="C15" s="7" t="n">
        <v>22.5</v>
      </c>
    </row>
    <row r="16" spans="1:3">
      <c r="A16" s="4" t="s">
        <v>55</v>
      </c>
      <c r="B16" s="7" t="n">
        <v>64.5</v>
      </c>
      <c r="C16" s="7" t="n">
        <v>32.7</v>
      </c>
    </row>
    <row r="17" spans="1:3">
      <c r="A17" s="4" t="s">
        <v>56</v>
      </c>
      <c r="B17" s="7" t="n">
        <v>6.8</v>
      </c>
      <c r="C17" s="6" t="n">
        <v>7</v>
      </c>
    </row>
    <row r="18" spans="1:3">
      <c r="A18" s="4" t="s">
        <v>57</v>
      </c>
      <c r="B18" s="7" t="n">
        <v>102.4</v>
      </c>
      <c r="C18" s="7" t="n">
        <v>74.40000000000001</v>
      </c>
    </row>
    <row r="19" spans="1:3">
      <c r="A19" s="4" t="s">
        <v>58</v>
      </c>
      <c r="B19" s="7" t="n">
        <v>6.4</v>
      </c>
      <c r="C19" s="7" t="n">
        <v>5.4</v>
      </c>
    </row>
    <row r="20" spans="1:3">
      <c r="A20" s="4" t="s">
        <v>59</v>
      </c>
      <c r="B20" s="7" t="n">
        <v>108.8</v>
      </c>
      <c r="C20" s="7" t="n">
        <v>79.8</v>
      </c>
    </row>
    <row r="21" spans="1:3">
      <c r="A21" s="3" t="s">
        <v>60</v>
      </c>
    </row>
    <row r="22" spans="1:3">
      <c r="A22" s="4" t="s">
        <v>61</v>
      </c>
      <c r="B22" s="7" t="n">
        <v>14.9</v>
      </c>
      <c r="C22" s="7" t="n">
        <v>14.8</v>
      </c>
    </row>
    <row r="23" spans="1:3">
      <c r="A23" s="4" t="s">
        <v>62</v>
      </c>
      <c r="B23" s="7" t="n">
        <v>516.8</v>
      </c>
      <c r="C23" s="7" t="n">
        <v>520.8</v>
      </c>
    </row>
    <row r="24" spans="1:3">
      <c r="A24" s="4" t="s">
        <v>63</v>
      </c>
      <c r="B24" s="7" t="n">
        <v>2194.1</v>
      </c>
      <c r="C24" s="7" t="n">
        <v>2034.5</v>
      </c>
    </row>
    <row r="25" spans="1:3">
      <c r="A25" s="4" t="s">
        <v>64</v>
      </c>
      <c r="B25" s="7" t="n">
        <v>2710.9</v>
      </c>
      <c r="C25" s="7" t="n">
        <v>2555.3</v>
      </c>
    </row>
    <row r="26" spans="1:3">
      <c r="A26" s="4" t="s">
        <v>65</v>
      </c>
      <c r="B26" s="7" t="n">
        <v>2819.7</v>
      </c>
      <c r="C26" s="7" t="n">
        <v>2635.1</v>
      </c>
    </row>
    <row r="27" spans="1:3">
      <c r="A27" s="4" t="s">
        <v>66</v>
      </c>
    </row>
    <row r="28" spans="1:3">
      <c r="A28" s="3" t="s">
        <v>60</v>
      </c>
    </row>
    <row r="29" spans="1:3">
      <c r="A29" s="4" t="s">
        <v>67</v>
      </c>
      <c r="B29" s="7" t="n">
        <v>357.1</v>
      </c>
      <c r="C29" s="7" t="n">
        <v>357.7</v>
      </c>
    </row>
    <row r="30" spans="1:3">
      <c r="A30" s="4" t="s">
        <v>68</v>
      </c>
    </row>
    <row r="31" spans="1:3">
      <c r="A31" s="3" t="s">
        <v>60</v>
      </c>
    </row>
    <row r="32" spans="1:3">
      <c r="A32" s="4" t="s">
        <v>67</v>
      </c>
      <c r="B32" s="7" t="n">
        <v>39.5</v>
      </c>
      <c r="C32" s="7" t="n">
        <v>40.5</v>
      </c>
    </row>
    <row r="33" spans="1:3">
      <c r="A33" s="4" t="s">
        <v>69</v>
      </c>
    </row>
    <row r="34" spans="1:3">
      <c r="A34" s="3" t="s">
        <v>60</v>
      </c>
    </row>
    <row r="35" spans="1:3">
      <c r="A35" s="4" t="s">
        <v>67</v>
      </c>
      <c r="B35" s="5" t="n">
        <v>105.3</v>
      </c>
      <c r="C35" s="5" t="n">
        <v>1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167</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179</v>
      </c>
      <c r="B18" s="4" t="s">
        <v>228</v>
      </c>
    </row>
    <row r="19" spans="1:2">
      <c r="A19" s="4" t="s">
        <v>229</v>
      </c>
      <c r="B19" s="4" t="s">
        <v>230</v>
      </c>
    </row>
    <row r="20" spans="1:2">
      <c r="A20" s="4" t="s">
        <v>231</v>
      </c>
      <c r="B20" s="4" t="s">
        <v>232</v>
      </c>
    </row>
    <row r="21" spans="1:2">
      <c r="A21" s="4" t="s">
        <v>182</v>
      </c>
      <c r="B21" s="4" t="s">
        <v>233</v>
      </c>
    </row>
    <row r="22" spans="1:2">
      <c r="A22" s="4" t="s">
        <v>234</v>
      </c>
      <c r="B22" s="4" t="s">
        <v>235</v>
      </c>
    </row>
    <row r="23" spans="1:2">
      <c r="A23" s="4" t="s">
        <v>236</v>
      </c>
      <c r="B23" s="4" t="s">
        <v>237</v>
      </c>
    </row>
    <row r="24" spans="1:2">
      <c r="A24" s="4" t="s">
        <v>238</v>
      </c>
      <c r="B2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5</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68</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71</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177</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180</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83</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9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v>
      </c>
      <c r="B1" s="2" t="s">
        <v>2</v>
      </c>
      <c r="C1" s="2" t="s">
        <v>40</v>
      </c>
    </row>
    <row r="2" spans="1:3">
      <c r="A2" s="4" t="s">
        <v>66</v>
      </c>
    </row>
    <row r="3" spans="1:3">
      <c r="A3" s="4" t="s">
        <v>71</v>
      </c>
      <c r="B3" s="6" t="n">
        <v>17014377</v>
      </c>
      <c r="C3" s="6" t="n">
        <v>16997000</v>
      </c>
    </row>
    <row r="4" spans="1:3">
      <c r="A4" s="4" t="s">
        <v>72</v>
      </c>
      <c r="B4" s="6" t="n">
        <v>17014377</v>
      </c>
      <c r="C4" s="6" t="n">
        <v>16997000</v>
      </c>
    </row>
    <row r="5" spans="1:3">
      <c r="A5" s="4" t="s">
        <v>68</v>
      </c>
    </row>
    <row r="6" spans="1:3">
      <c r="A6" s="4" t="s">
        <v>71</v>
      </c>
      <c r="B6" s="6" t="n">
        <v>10282654</v>
      </c>
      <c r="C6" s="6" t="n">
        <v>10282654</v>
      </c>
    </row>
    <row r="7" spans="1:3">
      <c r="A7" s="4" t="s">
        <v>72</v>
      </c>
      <c r="B7" s="6" t="n">
        <v>10282654</v>
      </c>
      <c r="C7" s="6" t="n">
        <v>10282654</v>
      </c>
    </row>
    <row r="8" spans="1:3">
      <c r="A8" s="4" t="s">
        <v>69</v>
      </c>
    </row>
    <row r="9" spans="1:3">
      <c r="A9" s="4" t="s">
        <v>71</v>
      </c>
      <c r="B9" s="6" t="n">
        <v>27279654</v>
      </c>
      <c r="C9" s="6" t="n">
        <v>27279654</v>
      </c>
    </row>
    <row r="10" spans="1:3">
      <c r="A10" s="4" t="s">
        <v>72</v>
      </c>
      <c r="B10" s="6" t="n">
        <v>27279654</v>
      </c>
      <c r="C10" s="6" t="n">
        <v>27279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8"/>
    <col customWidth="1" max="3" min="3" width="37"/>
    <col customWidth="1" max="4" min="4" width="21"/>
    <col customWidth="1" max="5" min="5" width="21"/>
  </cols>
  <sheetData>
    <row r="1" spans="1:5">
      <c r="A1" s="1" t="s">
        <v>266</v>
      </c>
      <c r="B1" s="2" t="s">
        <v>267</v>
      </c>
      <c r="C1" s="2" t="s">
        <v>268</v>
      </c>
      <c r="D1" s="2" t="s">
        <v>269</v>
      </c>
      <c r="E1" s="2" t="s">
        <v>270</v>
      </c>
    </row>
    <row r="2" spans="1:5">
      <c r="A2" s="3" t="s">
        <v>271</v>
      </c>
    </row>
    <row r="3" spans="1:5">
      <c r="A3" s="4" t="s">
        <v>272</v>
      </c>
      <c r="C3" s="6" t="n">
        <v>16997000</v>
      </c>
    </row>
    <row r="4" spans="1:5">
      <c r="A4" s="4" t="s">
        <v>273</v>
      </c>
      <c r="C4" s="4" t="s">
        <v>274</v>
      </c>
      <c r="D4" s="4" t="s">
        <v>274</v>
      </c>
    </row>
    <row r="5" spans="1:5">
      <c r="A5" s="4" t="s">
        <v>275</v>
      </c>
      <c r="C5" s="5" t="n">
        <v>365.5</v>
      </c>
      <c r="E5" s="5" t="n">
        <v>365.5</v>
      </c>
    </row>
    <row r="6" spans="1:5">
      <c r="A6" s="4" t="s">
        <v>276</v>
      </c>
      <c r="C6" s="7" t="n">
        <v>25.4</v>
      </c>
    </row>
    <row r="7" spans="1:5">
      <c r="A7" s="4" t="s">
        <v>277</v>
      </c>
      <c r="C7" s="5" t="n">
        <v>350.6</v>
      </c>
    </row>
    <row r="8" spans="1:5">
      <c r="A8" s="4" t="s">
        <v>277</v>
      </c>
      <c r="E8" s="5" t="n">
        <v>349.5</v>
      </c>
    </row>
    <row r="9" spans="1:5">
      <c r="A9" s="4" t="s">
        <v>278</v>
      </c>
      <c r="D9" s="6" t="n">
        <v>3</v>
      </c>
    </row>
    <row r="10" spans="1:5">
      <c r="A10" s="4" t="s">
        <v>279</v>
      </c>
    </row>
    <row r="11" spans="1:5">
      <c r="A11" s="3" t="s">
        <v>271</v>
      </c>
    </row>
    <row r="12" spans="1:5">
      <c r="A12" s="4" t="s">
        <v>280</v>
      </c>
      <c r="B12" s="4" t="s">
        <v>281</v>
      </c>
    </row>
    <row r="13" spans="1:5">
      <c r="A13" s="4" t="s">
        <v>282</v>
      </c>
      <c r="B13" s="6" t="n">
        <v>200</v>
      </c>
    </row>
    <row r="14" spans="1:5">
      <c r="A14" s="4" t="s">
        <v>283</v>
      </c>
    </row>
    <row r="15" spans="1:5">
      <c r="A15" s="3" t="s">
        <v>271</v>
      </c>
    </row>
    <row r="16" spans="1:5">
      <c r="A16" s="4" t="s">
        <v>273</v>
      </c>
      <c r="B16" s="4" t="s">
        <v>284</v>
      </c>
    </row>
    <row r="17" spans="1:5">
      <c r="A17" s="4" t="s">
        <v>285</v>
      </c>
    </row>
    <row r="18" spans="1:5">
      <c r="A18" s="3" t="s">
        <v>271</v>
      </c>
    </row>
    <row r="19" spans="1:5">
      <c r="A19" s="4" t="s">
        <v>273</v>
      </c>
      <c r="B19" s="4" t="s">
        <v>286</v>
      </c>
    </row>
    <row r="20" spans="1:5">
      <c r="A20" s="4" t="s">
        <v>287</v>
      </c>
    </row>
    <row r="21" spans="1:5">
      <c r="A21" s="3" t="s">
        <v>271</v>
      </c>
    </row>
    <row r="22" spans="1:5">
      <c r="A22" s="4" t="s">
        <v>280</v>
      </c>
      <c r="B22" s="4" t="s">
        <v>281</v>
      </c>
    </row>
    <row r="23" spans="1:5">
      <c r="A23" s="4" t="s">
        <v>288</v>
      </c>
    </row>
    <row r="24" spans="1:5">
      <c r="A24" s="3" t="s">
        <v>271</v>
      </c>
    </row>
    <row r="25" spans="1:5">
      <c r="A25" s="4" t="s">
        <v>280</v>
      </c>
      <c r="B25" s="4" t="s">
        <v>281</v>
      </c>
    </row>
    <row r="26" spans="1:5">
      <c r="A26" s="4" t="s">
        <v>289</v>
      </c>
    </row>
    <row r="27" spans="1:5">
      <c r="A27" s="3" t="s">
        <v>271</v>
      </c>
    </row>
    <row r="28" spans="1:5">
      <c r="A28" s="4" t="s">
        <v>272</v>
      </c>
      <c r="C28" s="6" t="n">
        <v>2217000</v>
      </c>
    </row>
    <row r="29" spans="1:5">
      <c r="A29" s="4" t="s">
        <v>273</v>
      </c>
      <c r="C29" s="4" t="s">
        <v>290</v>
      </c>
    </row>
    <row r="30" spans="1:5">
      <c r="A30" s="4" t="s">
        <v>291</v>
      </c>
      <c r="C30" s="10" t="n">
        <v>23</v>
      </c>
    </row>
    <row r="31" spans="1:5">
      <c r="A31" s="4" t="s">
        <v>292</v>
      </c>
    </row>
    <row r="32" spans="1:5">
      <c r="A32" s="3" t="s">
        <v>271</v>
      </c>
    </row>
    <row r="33" spans="1:5">
      <c r="A33" s="4" t="s">
        <v>273</v>
      </c>
      <c r="C33" s="4" t="s">
        <v>284</v>
      </c>
    </row>
    <row r="34" spans="1:5">
      <c r="A34" s="4" t="s">
        <v>293</v>
      </c>
    </row>
    <row r="35" spans="1:5">
      <c r="A35" s="3" t="s">
        <v>271</v>
      </c>
    </row>
    <row r="36" spans="1:5">
      <c r="A36" s="4" t="s">
        <v>273</v>
      </c>
      <c r="C36" s="4" t="s">
        <v>284</v>
      </c>
    </row>
    <row r="37" spans="1:5">
      <c r="A37" s="4" t="s">
        <v>294</v>
      </c>
    </row>
    <row r="38" spans="1:5">
      <c r="A38" s="3" t="s">
        <v>271</v>
      </c>
    </row>
    <row r="39" spans="1:5">
      <c r="A39" s="4" t="s">
        <v>273</v>
      </c>
      <c r="C39" s="4" t="s">
        <v>284</v>
      </c>
    </row>
    <row r="40" spans="1:5">
      <c r="A40" s="4" t="s">
        <v>295</v>
      </c>
    </row>
    <row r="41" spans="1:5">
      <c r="A41" s="3" t="s">
        <v>271</v>
      </c>
    </row>
    <row r="42" spans="1:5">
      <c r="A42" s="4" t="s">
        <v>273</v>
      </c>
      <c r="C42" s="4" t="s">
        <v>296</v>
      </c>
    </row>
    <row r="43" spans="1:5">
      <c r="A43" s="4" t="s">
        <v>297</v>
      </c>
    </row>
    <row r="44" spans="1:5">
      <c r="A44" s="3" t="s">
        <v>271</v>
      </c>
    </row>
    <row r="45" spans="1:5">
      <c r="A45" s="4" t="s">
        <v>280</v>
      </c>
      <c r="D45" s="4" t="s">
        <v>281</v>
      </c>
    </row>
    <row r="46" spans="1:5">
      <c r="A46" s="4" t="s">
        <v>298</v>
      </c>
    </row>
    <row r="47" spans="1:5">
      <c r="A47" s="3" t="s">
        <v>271</v>
      </c>
    </row>
    <row r="48" spans="1:5">
      <c r="A48" s="4" t="s">
        <v>280</v>
      </c>
      <c r="D48" s="4" t="s">
        <v>281</v>
      </c>
    </row>
    <row r="49" spans="1:5">
      <c r="A49" s="4" t="s">
        <v>299</v>
      </c>
    </row>
    <row r="50" spans="1:5">
      <c r="A50" s="3" t="s">
        <v>271</v>
      </c>
    </row>
    <row r="51" spans="1:5">
      <c r="A51" s="4" t="s">
        <v>273</v>
      </c>
      <c r="C51" s="4" t="s">
        <v>300</v>
      </c>
    </row>
    <row r="52" spans="1:5">
      <c r="A52" s="4" t="s">
        <v>301</v>
      </c>
    </row>
    <row r="53" spans="1:5">
      <c r="A53" s="3" t="s">
        <v>271</v>
      </c>
    </row>
    <row r="54" spans="1:5">
      <c r="A54" s="4" t="s">
        <v>302</v>
      </c>
      <c r="C54" s="6" t="n">
        <v>10282654</v>
      </c>
    </row>
    <row r="55" spans="1:5">
      <c r="A55" s="4" t="s">
        <v>303</v>
      </c>
    </row>
    <row r="56" spans="1:5">
      <c r="A56" s="3" t="s">
        <v>271</v>
      </c>
    </row>
    <row r="57" spans="1:5">
      <c r="A57" s="4" t="s">
        <v>302</v>
      </c>
      <c r="C57" s="6" t="n">
        <v>27279654</v>
      </c>
    </row>
    <row r="58" spans="1:5">
      <c r="A58" s="4" t="s">
        <v>304</v>
      </c>
    </row>
    <row r="59" spans="1:5">
      <c r="A59" s="3" t="s">
        <v>271</v>
      </c>
    </row>
    <row r="60" spans="1:5">
      <c r="A60" s="4" t="s">
        <v>277</v>
      </c>
      <c r="C60" s="5" t="n">
        <v>34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306</v>
      </c>
      <c r="C1" s="2" t="s">
        <v>2</v>
      </c>
      <c r="D1" s="2" t="s">
        <v>40</v>
      </c>
      <c r="E1" s="2" t="s">
        <v>74</v>
      </c>
    </row>
    <row r="2" spans="1:5">
      <c r="A2" s="3" t="s">
        <v>307</v>
      </c>
    </row>
    <row r="3" spans="1:5">
      <c r="A3" s="4" t="s">
        <v>308</v>
      </c>
      <c r="C3" s="10" t="n">
        <v>0</v>
      </c>
      <c r="D3" s="10" t="n">
        <v>0</v>
      </c>
    </row>
    <row r="4" spans="1:5">
      <c r="A4" s="4" t="s">
        <v>309</v>
      </c>
      <c r="C4" s="6" t="n">
        <v>0</v>
      </c>
      <c r="D4" s="6" t="n">
        <v>0</v>
      </c>
    </row>
    <row r="5" spans="1:5">
      <c r="A5" s="4" t="s">
        <v>310</v>
      </c>
      <c r="C5" s="6" t="n">
        <v>0</v>
      </c>
      <c r="D5" s="6" t="n">
        <v>0</v>
      </c>
      <c r="E5" s="10" t="n">
        <v>0</v>
      </c>
    </row>
    <row r="6" spans="1:5">
      <c r="A6" s="4" t="s">
        <v>311</v>
      </c>
      <c r="C6" s="10" t="n">
        <v>67300000</v>
      </c>
    </row>
    <row r="7" spans="1:5">
      <c r="A7" s="4" t="s">
        <v>273</v>
      </c>
      <c r="B7" s="4" t="s">
        <v>274</v>
      </c>
      <c r="C7" s="4" t="s">
        <v>274</v>
      </c>
    </row>
    <row r="8" spans="1:5">
      <c r="A8" s="4" t="s">
        <v>312</v>
      </c>
    </row>
    <row r="9" spans="1:5">
      <c r="A9" s="3" t="s">
        <v>307</v>
      </c>
    </row>
    <row r="10" spans="1:5">
      <c r="A10" s="4" t="s">
        <v>313</v>
      </c>
      <c r="C10" s="4" t="s">
        <v>314</v>
      </c>
    </row>
    <row r="11" spans="1:5">
      <c r="A11" s="4" t="s">
        <v>315</v>
      </c>
    </row>
    <row r="12" spans="1:5">
      <c r="A12" s="3" t="s">
        <v>307</v>
      </c>
    </row>
    <row r="13" spans="1:5">
      <c r="A13" s="4" t="s">
        <v>313</v>
      </c>
      <c r="C13" s="4" t="s">
        <v>316</v>
      </c>
    </row>
    <row r="14" spans="1:5">
      <c r="A14" s="4" t="s">
        <v>279</v>
      </c>
    </row>
    <row r="15" spans="1:5">
      <c r="A15" s="3" t="s">
        <v>307</v>
      </c>
    </row>
    <row r="16" spans="1:5">
      <c r="A16" s="4" t="s">
        <v>311</v>
      </c>
      <c r="C16" s="10" t="n">
        <v>67300000</v>
      </c>
    </row>
    <row r="17" spans="1:5">
      <c r="A17" s="4" t="s">
        <v>317</v>
      </c>
    </row>
    <row r="18" spans="1:5">
      <c r="A18" s="3" t="s">
        <v>307</v>
      </c>
    </row>
    <row r="19" spans="1:5">
      <c r="A19" s="4" t="s">
        <v>318</v>
      </c>
      <c r="C19" s="10" t="n">
        <v>2200000</v>
      </c>
      <c r="D19" s="10" t="n">
        <v>3200000</v>
      </c>
    </row>
    <row r="20" spans="1:5">
      <c r="A20" s="4" t="s">
        <v>319</v>
      </c>
    </row>
    <row r="21" spans="1:5">
      <c r="A21" s="3" t="s">
        <v>307</v>
      </c>
    </row>
    <row r="22" spans="1:5">
      <c r="A22" s="4" t="s">
        <v>320</v>
      </c>
      <c r="B22" s="4" t="s">
        <v>296</v>
      </c>
    </row>
    <row r="23" spans="1:5">
      <c r="A23" s="4" t="s">
        <v>321</v>
      </c>
      <c r="E23" s="10"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 customWidth="1" max="5" min="5" width="14"/>
  </cols>
  <sheetData>
    <row r="1" spans="1:5">
      <c r="A1" s="1" t="s">
        <v>322</v>
      </c>
      <c r="B1" s="2" t="s">
        <v>323</v>
      </c>
      <c r="C1" s="2" t="s">
        <v>2</v>
      </c>
      <c r="D1" s="2" t="s">
        <v>40</v>
      </c>
      <c r="E1" s="2" t="s">
        <v>74</v>
      </c>
    </row>
    <row r="2" spans="1:5">
      <c r="A2" s="3" t="s">
        <v>324</v>
      </c>
    </row>
    <row r="3" spans="1:5">
      <c r="A3" s="4" t="s">
        <v>325</v>
      </c>
      <c r="C3" s="10" t="n">
        <v>661700000</v>
      </c>
      <c r="D3" s="10" t="n">
        <v>565600000</v>
      </c>
    </row>
    <row r="4" spans="1:5">
      <c r="A4" s="4" t="s">
        <v>95</v>
      </c>
    </row>
    <row r="5" spans="1:5">
      <c r="A5" s="3" t="s">
        <v>324</v>
      </c>
    </row>
    <row r="6" spans="1:5">
      <c r="A6" s="4" t="s">
        <v>325</v>
      </c>
      <c r="E6" s="10" t="n">
        <v>509800000</v>
      </c>
    </row>
    <row r="7" spans="1:5">
      <c r="A7" s="4" t="s">
        <v>326</v>
      </c>
    </row>
    <row r="8" spans="1:5">
      <c r="A8" s="3" t="s">
        <v>324</v>
      </c>
    </row>
    <row r="9" spans="1:5">
      <c r="A9" s="4" t="s">
        <v>327</v>
      </c>
      <c r="C9" s="4" t="s">
        <v>296</v>
      </c>
      <c r="D9" s="4" t="s">
        <v>296</v>
      </c>
      <c r="E9" s="4" t="s">
        <v>296</v>
      </c>
    </row>
    <row r="10" spans="1:5">
      <c r="A10" s="4" t="s">
        <v>328</v>
      </c>
    </row>
    <row r="11" spans="1:5">
      <c r="A11" s="3" t="s">
        <v>324</v>
      </c>
    </row>
    <row r="12" spans="1:5">
      <c r="A12" s="4" t="s">
        <v>329</v>
      </c>
      <c r="C12" s="10" t="n">
        <v>47500000</v>
      </c>
      <c r="D12" s="10" t="n">
        <v>61600000</v>
      </c>
    </row>
    <row r="13" spans="1:5">
      <c r="A13" s="4" t="s">
        <v>330</v>
      </c>
    </row>
    <row r="14" spans="1:5">
      <c r="A14" s="3" t="s">
        <v>324</v>
      </c>
    </row>
    <row r="15" spans="1:5">
      <c r="A15" s="4" t="s">
        <v>329</v>
      </c>
      <c r="E15" s="10" t="n">
        <v>36500000</v>
      </c>
    </row>
    <row r="16" spans="1:5">
      <c r="A16" s="4" t="s">
        <v>331</v>
      </c>
    </row>
    <row r="17" spans="1:5">
      <c r="A17" s="3" t="s">
        <v>324</v>
      </c>
    </row>
    <row r="18" spans="1:5">
      <c r="A18" s="4" t="s">
        <v>325</v>
      </c>
      <c r="C18" s="6" t="n">
        <v>16800000</v>
      </c>
      <c r="D18" s="6" t="n">
        <v>17000000</v>
      </c>
    </row>
    <row r="19" spans="1:5">
      <c r="A19" s="4" t="s">
        <v>332</v>
      </c>
    </row>
    <row r="20" spans="1:5">
      <c r="A20" s="3" t="s">
        <v>324</v>
      </c>
    </row>
    <row r="21" spans="1:5">
      <c r="A21" s="4" t="s">
        <v>325</v>
      </c>
      <c r="E21" s="6" t="n">
        <v>31700000</v>
      </c>
    </row>
    <row r="22" spans="1:5">
      <c r="A22" s="4" t="s">
        <v>333</v>
      </c>
    </row>
    <row r="23" spans="1:5">
      <c r="A23" s="3" t="s">
        <v>324</v>
      </c>
    </row>
    <row r="24" spans="1:5">
      <c r="A24" s="4" t="s">
        <v>325</v>
      </c>
      <c r="C24" s="10" t="n">
        <v>27200000</v>
      </c>
      <c r="D24" s="10" t="n">
        <v>24900000</v>
      </c>
    </row>
    <row r="25" spans="1:5">
      <c r="A25" s="4" t="s">
        <v>334</v>
      </c>
    </row>
    <row r="26" spans="1:5">
      <c r="A26" s="3" t="s">
        <v>324</v>
      </c>
    </row>
    <row r="27" spans="1:5">
      <c r="A27" s="4" t="s">
        <v>325</v>
      </c>
      <c r="E27" s="10" t="n">
        <v>24100000</v>
      </c>
    </row>
    <row r="28" spans="1:5">
      <c r="A28" s="4" t="s">
        <v>335</v>
      </c>
    </row>
    <row r="29" spans="1:5">
      <c r="A29" s="3" t="s">
        <v>324</v>
      </c>
    </row>
    <row r="30" spans="1:5">
      <c r="A30" s="4" t="s">
        <v>327</v>
      </c>
      <c r="C30" s="4" t="s">
        <v>296</v>
      </c>
      <c r="D30" s="4" t="s">
        <v>296</v>
      </c>
      <c r="E30" s="4" t="s">
        <v>296</v>
      </c>
    </row>
    <row r="31" spans="1:5">
      <c r="A31" s="4" t="s">
        <v>336</v>
      </c>
    </row>
    <row r="32" spans="1:5">
      <c r="A32" s="3" t="s">
        <v>324</v>
      </c>
    </row>
    <row r="33" spans="1:5">
      <c r="A33" s="4" t="s">
        <v>337</v>
      </c>
      <c r="B33" s="4" t="s">
        <v>338</v>
      </c>
    </row>
    <row r="34" spans="1:5">
      <c r="A34" s="4" t="s">
        <v>339</v>
      </c>
      <c r="C34" s="4" t="s">
        <v>340</v>
      </c>
    </row>
    <row r="35" spans="1:5">
      <c r="A35" s="4" t="s">
        <v>341</v>
      </c>
      <c r="C35" s="4" t="s">
        <v>342</v>
      </c>
    </row>
    <row r="36" spans="1:5">
      <c r="A36" s="4" t="s">
        <v>343</v>
      </c>
      <c r="B36" s="4" t="s">
        <v>338</v>
      </c>
    </row>
    <row r="37" spans="1:5">
      <c r="A37" s="4" t="s">
        <v>344</v>
      </c>
    </row>
    <row r="38" spans="1:5">
      <c r="A38" s="3" t="s">
        <v>324</v>
      </c>
    </row>
    <row r="39" spans="1:5">
      <c r="A39" s="4" t="s">
        <v>337</v>
      </c>
      <c r="B39" s="4" t="s">
        <v>345</v>
      </c>
    </row>
    <row r="40" spans="1:5">
      <c r="A40" s="4" t="s">
        <v>339</v>
      </c>
      <c r="C40" s="4" t="s">
        <v>346</v>
      </c>
    </row>
    <row r="41" spans="1:5">
      <c r="A41" s="4" t="s">
        <v>343</v>
      </c>
      <c r="B41" s="4" t="s">
        <v>347</v>
      </c>
    </row>
    <row r="42" spans="1:5">
      <c r="A42" s="4" t="s">
        <v>348</v>
      </c>
      <c r="B42" s="4" t="s">
        <v>347</v>
      </c>
    </row>
    <row r="43" spans="1:5">
      <c r="A43" s="4" t="s">
        <v>349</v>
      </c>
      <c r="B43" s="4" t="s">
        <v>347</v>
      </c>
    </row>
    <row r="44" spans="1:5">
      <c r="A44" s="4" t="s">
        <v>299</v>
      </c>
    </row>
    <row r="45" spans="1:5">
      <c r="A45" s="3" t="s">
        <v>324</v>
      </c>
    </row>
    <row r="46" spans="1:5">
      <c r="A46" s="4" t="s">
        <v>350</v>
      </c>
      <c r="C46" s="4" t="s">
        <v>351</v>
      </c>
    </row>
    <row r="47" spans="1:5">
      <c r="A47" s="4" t="s">
        <v>352</v>
      </c>
    </row>
    <row r="48" spans="1:5">
      <c r="A48" s="3" t="s">
        <v>324</v>
      </c>
    </row>
    <row r="49" spans="1:5">
      <c r="A49" s="4" t="s">
        <v>353</v>
      </c>
      <c r="C49" s="10" t="n">
        <v>3500000</v>
      </c>
      <c r="D49" s="10" t="n">
        <v>16900000</v>
      </c>
      <c r="E49" s="10"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40</v>
      </c>
      <c r="D2" s="2" t="s">
        <v>74</v>
      </c>
    </row>
    <row r="3" spans="1:4">
      <c r="A3" s="3" t="s">
        <v>324</v>
      </c>
    </row>
    <row r="4" spans="1:4">
      <c r="A4" s="4" t="s">
        <v>355</v>
      </c>
      <c r="B4" s="10" t="n">
        <v>48</v>
      </c>
      <c r="C4" s="5" t="n">
        <v>56.6</v>
      </c>
    </row>
    <row r="5" spans="1:4">
      <c r="A5" s="4" t="s">
        <v>84</v>
      </c>
      <c r="B5" s="7" t="n">
        <v>7.1</v>
      </c>
      <c r="C5" s="7" t="n">
        <v>5.9</v>
      </c>
    </row>
    <row r="6" spans="1:4">
      <c r="A6" s="4" t="s">
        <v>104</v>
      </c>
      <c r="B6" s="5" t="n">
        <v>55.1</v>
      </c>
      <c r="C6" s="5" t="n">
        <v>62.5</v>
      </c>
    </row>
    <row r="7" spans="1:4">
      <c r="A7" s="4" t="s">
        <v>95</v>
      </c>
    </row>
    <row r="8" spans="1:4">
      <c r="A8" s="3" t="s">
        <v>324</v>
      </c>
    </row>
    <row r="9" spans="1:4">
      <c r="A9" s="4" t="s">
        <v>355</v>
      </c>
      <c r="D9" s="5" t="n">
        <v>62.5</v>
      </c>
    </row>
    <row r="10" spans="1:4">
      <c r="A10" s="4" t="s">
        <v>84</v>
      </c>
      <c r="D10" s="7" t="n">
        <v>10.4</v>
      </c>
    </row>
    <row r="11" spans="1:4">
      <c r="A11" s="4" t="s">
        <v>104</v>
      </c>
      <c r="D11" s="5" t="n">
        <v>72.9000000000000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40</v>
      </c>
    </row>
    <row r="3" spans="1:3">
      <c r="A3" s="3" t="s">
        <v>357</v>
      </c>
    </row>
    <row r="4" spans="1:3">
      <c r="A4" s="4" t="s">
        <v>358</v>
      </c>
      <c r="B4" s="5" t="n">
        <v>3390.7</v>
      </c>
      <c r="C4" s="5" t="n">
        <v>3124.5</v>
      </c>
    </row>
    <row r="5" spans="1:3">
      <c r="A5" s="4" t="s">
        <v>359</v>
      </c>
      <c r="B5" s="7" t="n">
        <v>-726.6</v>
      </c>
      <c r="C5" s="6" t="n">
        <v>-604</v>
      </c>
    </row>
    <row r="6" spans="1:3">
      <c r="A6" s="4" t="s">
        <v>49</v>
      </c>
      <c r="B6" s="7" t="n">
        <v>2664.1</v>
      </c>
      <c r="C6" s="7" t="n">
        <v>2520.5</v>
      </c>
    </row>
    <row r="7" spans="1:3">
      <c r="A7" s="4" t="s">
        <v>360</v>
      </c>
    </row>
    <row r="8" spans="1:3">
      <c r="A8" s="3" t="s">
        <v>357</v>
      </c>
    </row>
    <row r="9" spans="1:3">
      <c r="A9" s="4" t="s">
        <v>358</v>
      </c>
      <c r="B9" s="7" t="n">
        <v>385.8</v>
      </c>
      <c r="C9" s="7" t="n">
        <v>371.1</v>
      </c>
    </row>
    <row r="10" spans="1:3">
      <c r="A10" s="4" t="s">
        <v>361</v>
      </c>
    </row>
    <row r="11" spans="1:3">
      <c r="A11" s="3" t="s">
        <v>357</v>
      </c>
    </row>
    <row r="12" spans="1:3">
      <c r="A12" s="4" t="s">
        <v>358</v>
      </c>
      <c r="B12" s="7" t="n">
        <v>19.5</v>
      </c>
      <c r="C12" s="7" t="n">
        <v>19.5</v>
      </c>
    </row>
    <row r="13" spans="1:3">
      <c r="A13" s="4" t="s">
        <v>362</v>
      </c>
    </row>
    <row r="14" spans="1:3">
      <c r="A14" s="3" t="s">
        <v>357</v>
      </c>
    </row>
    <row r="15" spans="1:3">
      <c r="A15" s="4" t="s">
        <v>358</v>
      </c>
      <c r="B15" s="7" t="n">
        <v>10.7</v>
      </c>
      <c r="C15" s="7" t="n">
        <v>9.199999999999999</v>
      </c>
    </row>
    <row r="16" spans="1:3">
      <c r="A16" s="4" t="s">
        <v>363</v>
      </c>
    </row>
    <row r="17" spans="1:3">
      <c r="A17" s="3" t="s">
        <v>357</v>
      </c>
    </row>
    <row r="18" spans="1:3">
      <c r="A18" s="4" t="s">
        <v>358</v>
      </c>
      <c r="B18" s="5" t="n">
        <v>157.3</v>
      </c>
      <c r="C18" s="7" t="n">
        <v>69.5</v>
      </c>
    </row>
    <row r="19" spans="1:3">
      <c r="A19" s="4" t="s">
        <v>312</v>
      </c>
    </row>
    <row r="20" spans="1:3">
      <c r="A20" s="3" t="s">
        <v>357</v>
      </c>
    </row>
    <row r="21" spans="1:3">
      <c r="A21" s="4" t="s">
        <v>364</v>
      </c>
      <c r="B21" s="4" t="s">
        <v>314</v>
      </c>
    </row>
    <row r="22" spans="1:3">
      <c r="A22" s="4" t="s">
        <v>365</v>
      </c>
    </row>
    <row r="23" spans="1:3">
      <c r="A23" s="3" t="s">
        <v>357</v>
      </c>
    </row>
    <row r="24" spans="1:3">
      <c r="A24" s="4" t="s">
        <v>364</v>
      </c>
      <c r="B24" s="4" t="s">
        <v>366</v>
      </c>
    </row>
    <row r="25" spans="1:3">
      <c r="A25" s="4" t="s">
        <v>367</v>
      </c>
    </row>
    <row r="26" spans="1:3">
      <c r="A26" s="3" t="s">
        <v>357</v>
      </c>
    </row>
    <row r="27" spans="1:3">
      <c r="A27" s="4" t="s">
        <v>364</v>
      </c>
      <c r="B27" s="4" t="s">
        <v>366</v>
      </c>
    </row>
    <row r="28" spans="1:3">
      <c r="A28" s="4" t="s">
        <v>368</v>
      </c>
    </row>
    <row r="29" spans="1:3">
      <c r="A29" s="3" t="s">
        <v>357</v>
      </c>
    </row>
    <row r="30" spans="1:3">
      <c r="A30" s="4" t="s">
        <v>364</v>
      </c>
      <c r="B30" s="4" t="s">
        <v>366</v>
      </c>
    </row>
    <row r="31" spans="1:3">
      <c r="A31" s="4" t="s">
        <v>315</v>
      </c>
    </row>
    <row r="32" spans="1:3">
      <c r="A32" s="3" t="s">
        <v>357</v>
      </c>
    </row>
    <row r="33" spans="1:3">
      <c r="A33" s="4" t="s">
        <v>364</v>
      </c>
      <c r="B33" s="4" t="s">
        <v>316</v>
      </c>
    </row>
    <row r="34" spans="1:3">
      <c r="A34" s="4" t="s">
        <v>369</v>
      </c>
    </row>
    <row r="35" spans="1:3">
      <c r="A35" s="3" t="s">
        <v>357</v>
      </c>
    </row>
    <row r="36" spans="1:3">
      <c r="A36" s="4" t="s">
        <v>364</v>
      </c>
      <c r="B36" s="4" t="s">
        <v>370</v>
      </c>
    </row>
    <row r="37" spans="1:3">
      <c r="A37" s="4" t="s">
        <v>371</v>
      </c>
    </row>
    <row r="38" spans="1:3">
      <c r="A38" s="3" t="s">
        <v>357</v>
      </c>
    </row>
    <row r="39" spans="1:3">
      <c r="A39" s="4" t="s">
        <v>364</v>
      </c>
      <c r="B39" s="4" t="s">
        <v>370</v>
      </c>
    </row>
    <row r="40" spans="1:3">
      <c r="A40" s="4" t="s">
        <v>372</v>
      </c>
    </row>
    <row r="41" spans="1:3">
      <c r="A41" s="3" t="s">
        <v>357</v>
      </c>
    </row>
    <row r="42" spans="1:3">
      <c r="A42" s="4" t="s">
        <v>364</v>
      </c>
      <c r="B42" s="4" t="s">
        <v>370</v>
      </c>
    </row>
    <row r="43" spans="1:3">
      <c r="A43" s="4" t="s">
        <v>373</v>
      </c>
    </row>
    <row r="44" spans="1:3">
      <c r="A44" s="3" t="s">
        <v>357</v>
      </c>
    </row>
    <row r="45" spans="1:3">
      <c r="A45" s="4" t="s">
        <v>364</v>
      </c>
      <c r="B45" s="4" t="s">
        <v>374</v>
      </c>
    </row>
    <row r="46" spans="1:3">
      <c r="A46" s="4" t="s">
        <v>358</v>
      </c>
      <c r="B46" s="5" t="n">
        <v>1003.9</v>
      </c>
      <c r="C46" s="7" t="n">
        <v>890.8</v>
      </c>
    </row>
    <row r="47" spans="1:3">
      <c r="A47" s="4" t="s">
        <v>375</v>
      </c>
    </row>
    <row r="48" spans="1:3">
      <c r="A48" s="3" t="s">
        <v>357</v>
      </c>
    </row>
    <row r="49" spans="1:3">
      <c r="A49" s="4" t="s">
        <v>358</v>
      </c>
      <c r="B49" s="5" t="n">
        <v>557.5</v>
      </c>
      <c r="C49" s="7" t="n">
        <v>535.5</v>
      </c>
    </row>
    <row r="50" spans="1:3">
      <c r="A50" s="4" t="s">
        <v>376</v>
      </c>
    </row>
    <row r="51" spans="1:3">
      <c r="A51" s="3" t="s">
        <v>357</v>
      </c>
    </row>
    <row r="52" spans="1:3">
      <c r="A52" s="4" t="s">
        <v>364</v>
      </c>
      <c r="B52" s="4" t="s">
        <v>374</v>
      </c>
    </row>
    <row r="53" spans="1:3">
      <c r="A53" s="4" t="s">
        <v>377</v>
      </c>
    </row>
    <row r="54" spans="1:3">
      <c r="A54" s="3" t="s">
        <v>357</v>
      </c>
    </row>
    <row r="55" spans="1:3">
      <c r="A55" s="4" t="s">
        <v>364</v>
      </c>
      <c r="B55" s="4" t="s">
        <v>370</v>
      </c>
    </row>
    <row r="56" spans="1:3">
      <c r="A56" s="4" t="s">
        <v>378</v>
      </c>
    </row>
    <row r="57" spans="1:3">
      <c r="A57" s="3" t="s">
        <v>357</v>
      </c>
    </row>
    <row r="58" spans="1:3">
      <c r="A58" s="4" t="s">
        <v>358</v>
      </c>
      <c r="B58" s="10" t="n">
        <v>460</v>
      </c>
      <c r="C58" s="6" t="n">
        <v>460</v>
      </c>
    </row>
    <row r="59" spans="1:3">
      <c r="A59" s="4" t="s">
        <v>379</v>
      </c>
    </row>
    <row r="60" spans="1:3">
      <c r="A60" s="3" t="s">
        <v>357</v>
      </c>
    </row>
    <row r="61" spans="1:3">
      <c r="A61" s="4" t="s">
        <v>358</v>
      </c>
      <c r="B61" s="5" t="n">
        <v>428.2</v>
      </c>
      <c r="C61" s="7" t="n">
        <v>428.2</v>
      </c>
    </row>
    <row r="62" spans="1:3">
      <c r="A62" s="4" t="s">
        <v>380</v>
      </c>
    </row>
    <row r="63" spans="1:3">
      <c r="A63" s="3" t="s">
        <v>357</v>
      </c>
    </row>
    <row r="64" spans="1:3">
      <c r="A64" s="4" t="s">
        <v>364</v>
      </c>
      <c r="B64" s="4" t="s">
        <v>316</v>
      </c>
    </row>
    <row r="65" spans="1:3">
      <c r="A65" s="4" t="s">
        <v>358</v>
      </c>
      <c r="B65" s="5" t="n">
        <v>182.3</v>
      </c>
      <c r="C65" s="7" t="n">
        <v>182.3</v>
      </c>
    </row>
    <row r="66" spans="1:3">
      <c r="A66" s="4" t="s">
        <v>381</v>
      </c>
    </row>
    <row r="67" spans="1:3">
      <c r="A67" s="3" t="s">
        <v>357</v>
      </c>
    </row>
    <row r="68" spans="1:3">
      <c r="A68" s="4" t="s">
        <v>364</v>
      </c>
      <c r="B68" s="4" t="s">
        <v>370</v>
      </c>
    </row>
    <row r="69" spans="1:3">
      <c r="A69" s="4" t="s">
        <v>358</v>
      </c>
      <c r="B69" s="5" t="n">
        <v>185.5</v>
      </c>
      <c r="C69" s="5" t="n">
        <v>158.4</v>
      </c>
    </row>
    <row r="70" spans="1:3">
      <c r="A70" s="4" t="s">
        <v>382</v>
      </c>
    </row>
    <row r="71" spans="1:3">
      <c r="A71" s="3" t="s">
        <v>357</v>
      </c>
    </row>
    <row r="72" spans="1:3">
      <c r="A72" s="4" t="s">
        <v>364</v>
      </c>
      <c r="B72" s="4" t="s">
        <v>374</v>
      </c>
    </row>
    <row r="73" spans="1:3">
      <c r="A73" s="4" t="s">
        <v>383</v>
      </c>
    </row>
    <row r="74" spans="1:3">
      <c r="A74" s="3" t="s">
        <v>357</v>
      </c>
    </row>
    <row r="75" spans="1:3">
      <c r="A75" s="4" t="s">
        <v>364</v>
      </c>
      <c r="B75" s="4" t="s">
        <v>314</v>
      </c>
    </row>
    <row r="76" spans="1:3">
      <c r="A76" s="4" t="s">
        <v>384</v>
      </c>
    </row>
    <row r="77" spans="1:3">
      <c r="A77" s="3" t="s">
        <v>357</v>
      </c>
    </row>
    <row r="78" spans="1:3">
      <c r="A78" s="4" t="s">
        <v>364</v>
      </c>
      <c r="B78" s="4" t="s">
        <v>370</v>
      </c>
    </row>
    <row r="79" spans="1:3">
      <c r="A79" s="4" t="s">
        <v>385</v>
      </c>
    </row>
    <row r="80" spans="1:3">
      <c r="A80" s="3" t="s">
        <v>357</v>
      </c>
    </row>
    <row r="81" spans="1:3">
      <c r="A81" s="4" t="s">
        <v>364</v>
      </c>
      <c r="B81"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40</v>
      </c>
    </row>
    <row r="2" spans="1:3">
      <c r="A2" s="3" t="s">
        <v>171</v>
      </c>
    </row>
    <row r="3" spans="1:3">
      <c r="A3" s="4" t="s">
        <v>388</v>
      </c>
      <c r="B3" s="5" t="n">
        <v>51.9</v>
      </c>
      <c r="C3" s="5" t="n">
        <v>22.8</v>
      </c>
    </row>
    <row r="4" spans="1:3">
      <c r="A4" s="4" t="s">
        <v>389</v>
      </c>
      <c r="B4" s="7" t="n">
        <v>12.6</v>
      </c>
      <c r="C4" s="7" t="n">
        <v>9.9</v>
      </c>
    </row>
    <row r="5" spans="1:3">
      <c r="A5" s="4" t="s">
        <v>104</v>
      </c>
      <c r="B5" s="5" t="n">
        <v>64.5</v>
      </c>
      <c r="C5" s="5" t="n">
        <v>3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40</v>
      </c>
    </row>
    <row r="2" spans="1:3">
      <c r="A2" s="3" t="s">
        <v>171</v>
      </c>
    </row>
    <row r="3" spans="1:3">
      <c r="A3" s="4" t="s">
        <v>56</v>
      </c>
      <c r="B3" s="5" t="n">
        <v>6.8</v>
      </c>
      <c r="C3" s="10" t="n">
        <v>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392</v>
      </c>
      <c r="C1" s="2" t="s">
        <v>2</v>
      </c>
      <c r="D1" s="2" t="s">
        <v>40</v>
      </c>
      <c r="E1" s="2" t="s">
        <v>74</v>
      </c>
    </row>
    <row r="2" spans="1:5">
      <c r="A2" s="3" t="s">
        <v>393</v>
      </c>
    </row>
    <row r="3" spans="1:5">
      <c r="A3" s="4" t="s">
        <v>394</v>
      </c>
      <c r="C3" s="10" t="n">
        <v>600000</v>
      </c>
    </row>
    <row r="4" spans="1:5">
      <c r="A4" s="4" t="s">
        <v>95</v>
      </c>
    </row>
    <row r="5" spans="1:5">
      <c r="A5" s="3" t="s">
        <v>393</v>
      </c>
    </row>
    <row r="6" spans="1:5">
      <c r="A6" s="4" t="s">
        <v>394</v>
      </c>
      <c r="D6" s="10" t="n">
        <v>600000</v>
      </c>
      <c r="E6" s="10" t="n">
        <v>400000</v>
      </c>
    </row>
    <row r="7" spans="1:5">
      <c r="A7" s="4" t="s">
        <v>395</v>
      </c>
    </row>
    <row r="8" spans="1:5">
      <c r="A8" s="3" t="s">
        <v>393</v>
      </c>
    </row>
    <row r="9" spans="1:5">
      <c r="A9" s="4" t="s">
        <v>396</v>
      </c>
      <c r="B9" s="4" t="s">
        <v>397</v>
      </c>
    </row>
    <row r="10" spans="1:5">
      <c r="A10" s="4" t="s">
        <v>398</v>
      </c>
      <c r="B10" s="10" t="n">
        <v>300000000</v>
      </c>
    </row>
    <row r="11" spans="1:5">
      <c r="A11" s="4" t="s">
        <v>399</v>
      </c>
      <c r="B11" s="4" t="s">
        <v>400</v>
      </c>
    </row>
    <row r="12" spans="1:5">
      <c r="A12" s="4" t="s">
        <v>401</v>
      </c>
      <c r="C12" s="4" t="s">
        <v>402</v>
      </c>
    </row>
    <row r="13" spans="1:5">
      <c r="A13" s="4" t="s">
        <v>403</v>
      </c>
    </row>
    <row r="14" spans="1:5">
      <c r="A14" s="3" t="s">
        <v>393</v>
      </c>
    </row>
    <row r="15" spans="1:5">
      <c r="A15" s="4" t="s">
        <v>404</v>
      </c>
      <c r="B15" s="4" t="s">
        <v>4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406</v>
      </c>
      <c r="B1" s="2" t="s">
        <v>1</v>
      </c>
    </row>
    <row r="2" spans="1:2">
      <c r="B2" s="2" t="s">
        <v>2</v>
      </c>
    </row>
    <row r="3" spans="1:2">
      <c r="A3" s="3" t="s">
        <v>177</v>
      </c>
    </row>
    <row r="4" spans="1:2">
      <c r="A4" s="4" t="s">
        <v>407</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9</v>
      </c>
      <c r="C1" s="2" t="s">
        <v>1</v>
      </c>
    </row>
    <row r="2" spans="1:4">
      <c r="C2" s="2" t="s">
        <v>2</v>
      </c>
      <c r="D2" s="2" t="s">
        <v>40</v>
      </c>
    </row>
    <row r="3" spans="1:4">
      <c r="A3" s="3" t="s">
        <v>410</v>
      </c>
    </row>
    <row r="4" spans="1:4">
      <c r="A4" s="4" t="s">
        <v>411</v>
      </c>
      <c r="B4" s="4" t="s">
        <v>94</v>
      </c>
      <c r="C4" s="8" t="n">
        <v>1.4061</v>
      </c>
      <c r="D4" s="8" t="n">
        <v>0.9028</v>
      </c>
    </row>
    <row r="5" spans="1:4">
      <c r="A5" s="4" t="s">
        <v>412</v>
      </c>
    </row>
    <row r="6" spans="1:4">
      <c r="A6" s="3" t="s">
        <v>410</v>
      </c>
    </row>
    <row r="7" spans="1:4">
      <c r="A7" s="4" t="s">
        <v>413</v>
      </c>
      <c r="B7" s="4" t="s">
        <v>414</v>
      </c>
      <c r="C7" s="4" t="s">
        <v>415</v>
      </c>
    </row>
    <row r="8" spans="1:4">
      <c r="A8" s="4" t="s">
        <v>416</v>
      </c>
      <c r="B8" s="4" t="s">
        <v>414</v>
      </c>
      <c r="C8" s="4" t="s">
        <v>417</v>
      </c>
    </row>
    <row r="9" spans="1:4">
      <c r="A9" s="4" t="s">
        <v>411</v>
      </c>
      <c r="B9" s="4" t="s">
        <v>414</v>
      </c>
      <c r="C9" s="8" t="n">
        <v>0.2703</v>
      </c>
    </row>
    <row r="10" spans="1:4">
      <c r="A10" s="4" t="s">
        <v>418</v>
      </c>
    </row>
    <row r="11" spans="1:4">
      <c r="A11" s="3" t="s">
        <v>410</v>
      </c>
    </row>
    <row r="12" spans="1:4">
      <c r="A12" s="4" t="s">
        <v>413</v>
      </c>
      <c r="C12" s="4" t="s">
        <v>419</v>
      </c>
    </row>
    <row r="13" spans="1:4">
      <c r="A13" s="4" t="s">
        <v>416</v>
      </c>
      <c r="C13" s="4" t="s">
        <v>420</v>
      </c>
    </row>
    <row r="14" spans="1:4">
      <c r="A14" s="4" t="s">
        <v>411</v>
      </c>
      <c r="C14" s="8" t="n">
        <v>0.3107</v>
      </c>
    </row>
    <row r="15" spans="1:4">
      <c r="A15" s="4" t="s">
        <v>421</v>
      </c>
    </row>
    <row r="16" spans="1:4">
      <c r="A16" s="3" t="s">
        <v>410</v>
      </c>
    </row>
    <row r="17" spans="1:4">
      <c r="A17" s="4" t="s">
        <v>413</v>
      </c>
      <c r="C17" s="4" t="s">
        <v>422</v>
      </c>
    </row>
    <row r="18" spans="1:4">
      <c r="A18" s="4" t="s">
        <v>416</v>
      </c>
      <c r="C18" s="4" t="s">
        <v>423</v>
      </c>
    </row>
    <row r="19" spans="1:4">
      <c r="A19" s="4" t="s">
        <v>411</v>
      </c>
      <c r="C19" s="8" t="n">
        <v>0.3218</v>
      </c>
    </row>
    <row r="20" spans="1:4">
      <c r="A20" s="4" t="s">
        <v>424</v>
      </c>
    </row>
    <row r="21" spans="1:4">
      <c r="A21" s="3" t="s">
        <v>410</v>
      </c>
    </row>
    <row r="22" spans="1:4">
      <c r="A22" s="4" t="s">
        <v>413</v>
      </c>
      <c r="C22" s="4" t="s">
        <v>425</v>
      </c>
    </row>
    <row r="23" spans="1:4">
      <c r="A23" s="4" t="s">
        <v>416</v>
      </c>
      <c r="C23" s="4" t="s">
        <v>426</v>
      </c>
    </row>
    <row r="24" spans="1:4">
      <c r="A24" s="4" t="s">
        <v>411</v>
      </c>
      <c r="C24" s="8" t="n">
        <v>0.3333</v>
      </c>
    </row>
    <row r="25" spans="1:4">
      <c r="A25" s="4" t="s">
        <v>427</v>
      </c>
    </row>
    <row r="26" spans="1:4">
      <c r="A26" s="3" t="s">
        <v>410</v>
      </c>
    </row>
    <row r="27" spans="1:4">
      <c r="A27" s="4" t="s">
        <v>413</v>
      </c>
      <c r="C27" s="4" t="s">
        <v>428</v>
      </c>
    </row>
    <row r="28" spans="1:4">
      <c r="A28" s="4" t="s">
        <v>416</v>
      </c>
      <c r="C28" s="4" t="s">
        <v>429</v>
      </c>
    </row>
    <row r="29" spans="1:4">
      <c r="A29" s="4" t="s">
        <v>411</v>
      </c>
      <c r="C29" s="8" t="n">
        <v>0.3452</v>
      </c>
    </row>
    <row r="30" spans="1:4">
      <c r="A30" s="4" t="s">
        <v>430</v>
      </c>
    </row>
    <row r="31" spans="1:4">
      <c r="A31" s="3" t="s">
        <v>410</v>
      </c>
    </row>
    <row r="32" spans="1:4">
      <c r="A32" s="4" t="s">
        <v>413</v>
      </c>
      <c r="C32" s="4" t="s">
        <v>431</v>
      </c>
    </row>
    <row r="33" spans="1:4">
      <c r="A33" s="4" t="s">
        <v>416</v>
      </c>
      <c r="C33" s="4" t="s">
        <v>432</v>
      </c>
    </row>
    <row r="34" spans="1:4">
      <c r="A34" s="4" t="s">
        <v>411</v>
      </c>
      <c r="C34" s="8" t="n">
        <v>0.3575</v>
      </c>
    </row>
    <row r="35" spans="1:4">
      <c r="A35" s="4" t="s">
        <v>433</v>
      </c>
    </row>
    <row r="36" spans="1:4">
      <c r="A36" s="3" t="s">
        <v>410</v>
      </c>
    </row>
    <row r="37" spans="1:4">
      <c r="A37" s="4" t="s">
        <v>413</v>
      </c>
      <c r="B37" s="4" t="s">
        <v>434</v>
      </c>
      <c r="C37" s="4" t="s">
        <v>435</v>
      </c>
    </row>
    <row r="38" spans="1:4">
      <c r="A38" s="4" t="s">
        <v>416</v>
      </c>
      <c r="B38" s="4" t="s">
        <v>434</v>
      </c>
      <c r="C38" s="4" t="s">
        <v>436</v>
      </c>
    </row>
    <row r="39" spans="1:4">
      <c r="A39" s="4" t="s">
        <v>411</v>
      </c>
      <c r="B39" s="4" t="s">
        <v>434</v>
      </c>
      <c r="C39" s="8" t="n">
        <v>0.3701</v>
      </c>
    </row>
    <row r="40" spans="1:4"/>
    <row r="41" spans="1:4">
      <c r="A41" s="4" t="s">
        <v>94</v>
      </c>
      <c r="B41" s="4" t="s">
        <v>102</v>
      </c>
    </row>
    <row r="42" spans="1:4">
      <c r="A42" s="4" t="s">
        <v>414</v>
      </c>
      <c r="B42" s="4" t="s">
        <v>437</v>
      </c>
    </row>
    <row r="43" spans="1:4">
      <c r="A43" s="4" t="s">
        <v>434</v>
      </c>
      <c r="B43" s="4" t="s">
        <v>438</v>
      </c>
    </row>
  </sheetData>
  <mergeCells count="6">
    <mergeCell ref="A1:B2"/>
    <mergeCell ref="C1:D1"/>
    <mergeCell ref="A40:C40"/>
    <mergeCell ref="B41:C41"/>
    <mergeCell ref="B42:C42"/>
    <mergeCell ref="B43:C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s>
  <sheetData>
    <row r="1" spans="1:5">
      <c r="A1" s="1" t="s">
        <v>73</v>
      </c>
      <c r="C1" s="2" t="s">
        <v>1</v>
      </c>
    </row>
    <row r="2" spans="1:5">
      <c r="C2" s="2" t="s">
        <v>2</v>
      </c>
      <c r="D2" s="2" t="s">
        <v>40</v>
      </c>
      <c r="E2" s="2" t="s">
        <v>74</v>
      </c>
    </row>
    <row r="3" spans="1:5">
      <c r="A3" s="3" t="s">
        <v>75</v>
      </c>
    </row>
    <row r="4" spans="1:5">
      <c r="A4" s="4" t="s">
        <v>76</v>
      </c>
      <c r="C4" s="5" t="n">
        <v>661.7</v>
      </c>
      <c r="D4" s="5" t="n">
        <v>565.6</v>
      </c>
    </row>
    <row r="5" spans="1:5">
      <c r="A5" s="4" t="s">
        <v>77</v>
      </c>
      <c r="C5" s="4" t="s">
        <v>78</v>
      </c>
      <c r="D5" s="4" t="s">
        <v>78</v>
      </c>
    </row>
    <row r="6" spans="1:5">
      <c r="A6" s="4" t="s">
        <v>79</v>
      </c>
      <c r="C6" s="5" t="n">
        <v>0.7</v>
      </c>
      <c r="D6" s="5" t="n">
        <v>0.2</v>
      </c>
    </row>
    <row r="7" spans="1:5">
      <c r="A7" s="4" t="s">
        <v>80</v>
      </c>
      <c r="C7" s="7" t="n">
        <v>662.4</v>
      </c>
      <c r="D7" s="7" t="n">
        <v>565.8</v>
      </c>
    </row>
    <row r="8" spans="1:5">
      <c r="A8" s="3" t="s">
        <v>81</v>
      </c>
    </row>
    <row r="9" spans="1:5">
      <c r="A9" s="4" t="s">
        <v>82</v>
      </c>
      <c r="C9" s="7" t="n">
        <v>154.3</v>
      </c>
      <c r="D9" s="7" t="n">
        <v>158.4</v>
      </c>
    </row>
    <row r="10" spans="1:5">
      <c r="A10" s="4" t="s">
        <v>83</v>
      </c>
      <c r="C10" s="6" t="n">
        <v>123</v>
      </c>
      <c r="D10" s="7" t="n">
        <v>113.1</v>
      </c>
    </row>
    <row r="11" spans="1:5">
      <c r="A11" s="4" t="s">
        <v>84</v>
      </c>
      <c r="C11" s="7" t="n">
        <v>11.5</v>
      </c>
      <c r="D11" s="7" t="n">
        <v>8.1</v>
      </c>
    </row>
    <row r="12" spans="1:5">
      <c r="A12" s="4" t="s">
        <v>85</v>
      </c>
      <c r="C12" s="7" t="n">
        <v>288.8</v>
      </c>
      <c r="D12" s="7" t="n">
        <v>279.6</v>
      </c>
    </row>
    <row r="13" spans="1:5">
      <c r="A13" s="4" t="s">
        <v>86</v>
      </c>
      <c r="C13" s="7" t="n">
        <v>373.6</v>
      </c>
      <c r="D13" s="7" t="n">
        <v>286.2</v>
      </c>
    </row>
    <row r="14" spans="1:5">
      <c r="A14" s="4" t="s">
        <v>87</v>
      </c>
      <c r="C14" s="7" t="n">
        <v>1.3</v>
      </c>
      <c r="D14" s="7" t="n">
        <v>1.4</v>
      </c>
    </row>
    <row r="15" spans="1:5">
      <c r="A15" s="4" t="s">
        <v>88</v>
      </c>
      <c r="C15" s="7" t="n">
        <v>372.3</v>
      </c>
      <c r="D15" s="7" t="n">
        <v>284.8</v>
      </c>
    </row>
    <row r="16" spans="1:5">
      <c r="A16" s="4" t="s">
        <v>89</v>
      </c>
      <c r="C16" s="7" t="n">
        <v>301.5</v>
      </c>
      <c r="D16" s="7" t="n">
        <v>175.4</v>
      </c>
    </row>
    <row r="17" spans="1:5">
      <c r="A17" s="4" t="s">
        <v>90</v>
      </c>
      <c r="C17" s="7" t="n">
        <v>70.8</v>
      </c>
      <c r="D17" s="7" t="n">
        <v>41.2</v>
      </c>
    </row>
    <row r="18" spans="1:5">
      <c r="A18" s="4" t="s">
        <v>91</v>
      </c>
      <c r="C18" s="7" t="n">
        <v>1.7</v>
      </c>
      <c r="D18" s="7" t="n">
        <v>0.8</v>
      </c>
    </row>
    <row r="19" spans="1:5">
      <c r="A19" s="4" t="s">
        <v>92</v>
      </c>
      <c r="C19" s="5" t="n">
        <v>69.09999999999999</v>
      </c>
      <c r="D19" s="5" t="n">
        <v>40.4</v>
      </c>
    </row>
    <row r="20" spans="1:5">
      <c r="A20" s="4" t="s">
        <v>93</v>
      </c>
      <c r="B20" s="4" t="s">
        <v>94</v>
      </c>
      <c r="C20" s="8" t="n">
        <v>1.4061</v>
      </c>
      <c r="D20" s="8" t="n">
        <v>0.9028</v>
      </c>
    </row>
    <row r="21" spans="1:5">
      <c r="A21" s="4" t="s">
        <v>95</v>
      </c>
    </row>
    <row r="22" spans="1:5">
      <c r="A22" s="3" t="s">
        <v>75</v>
      </c>
    </row>
    <row r="23" spans="1:5">
      <c r="A23" s="4" t="s">
        <v>76</v>
      </c>
      <c r="E23" s="5" t="n">
        <v>509.8</v>
      </c>
    </row>
    <row r="24" spans="1:5">
      <c r="A24" s="4" t="s">
        <v>77</v>
      </c>
      <c r="E24" s="4" t="s">
        <v>78</v>
      </c>
    </row>
    <row r="25" spans="1:5">
      <c r="A25" s="4" t="s">
        <v>80</v>
      </c>
      <c r="E25" s="5" t="n">
        <v>509.8</v>
      </c>
    </row>
    <row r="26" spans="1:5">
      <c r="A26" s="3" t="s">
        <v>81</v>
      </c>
    </row>
    <row r="27" spans="1:5">
      <c r="A27" s="4" t="s">
        <v>82</v>
      </c>
      <c r="E27" s="7" t="n">
        <v>193.4</v>
      </c>
    </row>
    <row r="28" spans="1:5">
      <c r="A28" s="4" t="s">
        <v>83</v>
      </c>
      <c r="E28" s="7" t="n">
        <v>99.7</v>
      </c>
    </row>
    <row r="29" spans="1:5">
      <c r="A29" s="4" t="s">
        <v>84</v>
      </c>
      <c r="E29" s="7" t="n">
        <v>10.4</v>
      </c>
    </row>
    <row r="30" spans="1:5">
      <c r="A30" s="4" t="s">
        <v>85</v>
      </c>
      <c r="E30" s="7" t="n">
        <v>303.5</v>
      </c>
    </row>
    <row r="31" spans="1:5">
      <c r="A31" s="4" t="s">
        <v>86</v>
      </c>
      <c r="E31" s="7" t="n">
        <v>206.3</v>
      </c>
    </row>
    <row r="32" spans="1:5">
      <c r="A32" s="4" t="s">
        <v>87</v>
      </c>
      <c r="E32" s="7" t="n">
        <v>1.4</v>
      </c>
    </row>
    <row r="33" spans="1:5">
      <c r="A33" s="4" t="s">
        <v>88</v>
      </c>
      <c r="D33" s="5" t="n">
        <v>68.2</v>
      </c>
      <c r="E33" s="5" t="n">
        <v>204.9</v>
      </c>
    </row>
    <row r="34" spans="1:5">
      <c r="A34" s="4" t="s">
        <v>36</v>
      </c>
    </row>
    <row r="35" spans="1:5">
      <c r="A35" s="3" t="s">
        <v>96</v>
      </c>
    </row>
    <row r="36" spans="1:5">
      <c r="A36" s="4" t="s">
        <v>97</v>
      </c>
      <c r="C36" s="9" t="n">
        <v>1.27</v>
      </c>
      <c r="D36" s="9" t="n">
        <v>0.75</v>
      </c>
    </row>
    <row r="37" spans="1:5">
      <c r="A37" s="3" t="s">
        <v>98</v>
      </c>
    </row>
    <row r="38" spans="1:5">
      <c r="A38" s="4" t="s">
        <v>99</v>
      </c>
      <c r="C38" s="7" t="n">
        <v>27.3</v>
      </c>
      <c r="D38" s="7" t="n">
        <v>26.9</v>
      </c>
    </row>
    <row r="39" spans="1:5">
      <c r="A39" s="3" t="s">
        <v>100</v>
      </c>
    </row>
    <row r="40" spans="1:5">
      <c r="A40" s="4" t="s">
        <v>101</v>
      </c>
      <c r="C40" s="7" t="n">
        <v>27.4</v>
      </c>
      <c r="D40" s="7" t="n">
        <v>26.9</v>
      </c>
    </row>
    <row r="41" spans="1:5">
      <c r="A41" s="4" t="s">
        <v>38</v>
      </c>
    </row>
    <row r="42" spans="1:5">
      <c r="A42" s="3" t="s">
        <v>96</v>
      </c>
    </row>
    <row r="43" spans="1:5">
      <c r="A43" s="4" t="s">
        <v>97</v>
      </c>
      <c r="C43" s="9" t="n">
        <v>1.27</v>
      </c>
      <c r="D43" s="9" t="n">
        <v>0.75</v>
      </c>
    </row>
    <row r="44" spans="1:5">
      <c r="A44" s="3" t="s">
        <v>98</v>
      </c>
    </row>
    <row r="45" spans="1:5">
      <c r="A45" s="4" t="s">
        <v>99</v>
      </c>
      <c r="C45" s="7" t="n">
        <v>27.3</v>
      </c>
      <c r="D45" s="7" t="n">
        <v>26.9</v>
      </c>
    </row>
    <row r="46" spans="1:5">
      <c r="A46" s="3" t="s">
        <v>100</v>
      </c>
    </row>
    <row r="47" spans="1:5">
      <c r="A47" s="4" t="s">
        <v>101</v>
      </c>
      <c r="C47" s="7" t="n">
        <v>27.3</v>
      </c>
      <c r="D47" s="7" t="n">
        <v>26.9</v>
      </c>
    </row>
    <row r="48" spans="1:5"/>
    <row r="49" spans="1:5">
      <c r="A49" s="4" t="s">
        <v>94</v>
      </c>
      <c r="B49" s="4" t="s">
        <v>102</v>
      </c>
    </row>
  </sheetData>
  <mergeCells count="4">
    <mergeCell ref="A1:B2"/>
    <mergeCell ref="C1:E1"/>
    <mergeCell ref="A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39</v>
      </c>
      <c r="B1" s="2" t="s">
        <v>440</v>
      </c>
    </row>
    <row r="2" spans="1:2">
      <c r="B2" s="2" t="s">
        <v>441</v>
      </c>
    </row>
    <row r="3" spans="1:2">
      <c r="A3" s="3" t="s">
        <v>177</v>
      </c>
    </row>
    <row r="4" spans="1:2">
      <c r="A4" s="4" t="s">
        <v>442</v>
      </c>
      <c r="B4" s="8" t="n">
        <v>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3</v>
      </c>
      <c r="B1" s="2" t="s">
        <v>1</v>
      </c>
    </row>
    <row r="2" spans="1:4">
      <c r="B2" s="2" t="s">
        <v>2</v>
      </c>
      <c r="C2" s="2" t="s">
        <v>40</v>
      </c>
      <c r="D2" s="2" t="s">
        <v>74</v>
      </c>
    </row>
    <row r="3" spans="1:4">
      <c r="A3" s="3" t="s">
        <v>444</v>
      </c>
    </row>
    <row r="4" spans="1:4">
      <c r="A4" s="4" t="s">
        <v>132</v>
      </c>
      <c r="B4" s="5" t="n">
        <v>0.9</v>
      </c>
      <c r="C4" s="5" t="n">
        <v>0.2</v>
      </c>
      <c r="D4" s="10" t="n">
        <v>0</v>
      </c>
    </row>
    <row r="5" spans="1:4">
      <c r="A5" s="4" t="s">
        <v>445</v>
      </c>
    </row>
    <row r="6" spans="1:4">
      <c r="A6" s="3" t="s">
        <v>444</v>
      </c>
    </row>
    <row r="7" spans="1:4">
      <c r="A7" s="4" t="s">
        <v>446</v>
      </c>
      <c r="B7" s="6" t="n">
        <v>3000000</v>
      </c>
    </row>
    <row r="8" spans="1:4">
      <c r="A8" s="4" t="s">
        <v>447</v>
      </c>
      <c r="B8" s="5" t="n">
        <v>1.6</v>
      </c>
    </row>
    <row r="9" spans="1:4">
      <c r="A9" s="4" t="s">
        <v>448</v>
      </c>
      <c r="B9" s="4" t="s">
        <v>449</v>
      </c>
    </row>
    <row r="10" spans="1:4">
      <c r="A10" s="4" t="s">
        <v>450</v>
      </c>
    </row>
    <row r="11" spans="1:4">
      <c r="A11" s="3" t="s">
        <v>444</v>
      </c>
    </row>
    <row r="12" spans="1:4">
      <c r="A12" s="4" t="s">
        <v>451</v>
      </c>
      <c r="B12" s="4" t="s">
        <v>452</v>
      </c>
    </row>
    <row r="13" spans="1:4">
      <c r="A13" s="4" t="s">
        <v>453</v>
      </c>
    </row>
    <row r="14" spans="1:4">
      <c r="A14" s="3" t="s">
        <v>444</v>
      </c>
    </row>
    <row r="15" spans="1:4">
      <c r="A15" s="4" t="s">
        <v>451</v>
      </c>
      <c r="B15" s="4" t="s">
        <v>4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40</v>
      </c>
    </row>
    <row r="3" spans="1:3">
      <c r="A3" s="3" t="s">
        <v>444</v>
      </c>
    </row>
    <row r="4" spans="1:3">
      <c r="A4" s="4" t="s">
        <v>456</v>
      </c>
      <c r="B4" s="6" t="n">
        <v>44127</v>
      </c>
    </row>
    <row r="5" spans="1:3">
      <c r="A5" s="4" t="s">
        <v>457</v>
      </c>
      <c r="B5" s="6" t="n">
        <v>90594</v>
      </c>
    </row>
    <row r="6" spans="1:3">
      <c r="A6" s="4" t="s">
        <v>458</v>
      </c>
      <c r="B6" s="6" t="n">
        <v>-3107</v>
      </c>
    </row>
    <row r="7" spans="1:3">
      <c r="A7" s="4" t="s">
        <v>459</v>
      </c>
      <c r="B7" s="6" t="n">
        <v>-17377</v>
      </c>
    </row>
    <row r="8" spans="1:3">
      <c r="A8" s="4" t="s">
        <v>460</v>
      </c>
      <c r="B8" s="6" t="n">
        <v>114237</v>
      </c>
      <c r="C8" s="6" t="n">
        <v>44127</v>
      </c>
    </row>
    <row r="9" spans="1:3">
      <c r="A9" s="4" t="s">
        <v>461</v>
      </c>
      <c r="B9" s="9" t="n">
        <v>22.85</v>
      </c>
    </row>
    <row r="10" spans="1:3">
      <c r="A10" s="4" t="s">
        <v>462</v>
      </c>
      <c r="B10" s="11" t="n">
        <v>20.51</v>
      </c>
    </row>
    <row r="11" spans="1:3">
      <c r="A11" s="4" t="s">
        <v>463</v>
      </c>
      <c r="B11" s="11" t="n">
        <v>21.73</v>
      </c>
    </row>
    <row r="12" spans="1:3">
      <c r="A12" s="4" t="s">
        <v>464</v>
      </c>
      <c r="B12" s="11" t="n">
        <v>22.63</v>
      </c>
    </row>
    <row r="13" spans="1:3">
      <c r="A13" s="4" t="s">
        <v>465</v>
      </c>
      <c r="B13" s="9" t="n">
        <v>21.06</v>
      </c>
      <c r="C13" s="9" t="n">
        <v>22.85</v>
      </c>
    </row>
    <row r="14" spans="1:3">
      <c r="A14" s="4" t="s">
        <v>466</v>
      </c>
      <c r="B14" s="5" t="n">
        <v>1.9</v>
      </c>
      <c r="C14" s="10" t="n">
        <v>1</v>
      </c>
    </row>
    <row r="15" spans="1:3">
      <c r="A15" s="4" t="s">
        <v>467</v>
      </c>
      <c r="B15" s="5" t="n">
        <v>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440</v>
      </c>
      <c r="J1" s="2" t="s">
        <v>1</v>
      </c>
    </row>
    <row r="2" spans="1:12">
      <c r="B2" s="2" t="s">
        <v>2</v>
      </c>
      <c r="C2" s="2" t="s">
        <v>469</v>
      </c>
      <c r="D2" s="2" t="s">
        <v>470</v>
      </c>
      <c r="E2" s="2" t="s">
        <v>471</v>
      </c>
      <c r="F2" s="2" t="s">
        <v>40</v>
      </c>
      <c r="G2" s="2" t="s">
        <v>472</v>
      </c>
      <c r="H2" s="2" t="s">
        <v>473</v>
      </c>
      <c r="I2" s="2" t="s">
        <v>474</v>
      </c>
      <c r="J2" s="2" t="s">
        <v>2</v>
      </c>
      <c r="K2" s="2" t="s">
        <v>40</v>
      </c>
      <c r="L2" s="2" t="s">
        <v>74</v>
      </c>
    </row>
    <row r="3" spans="1:12">
      <c r="A3" s="3" t="s">
        <v>475</v>
      </c>
    </row>
    <row r="4" spans="1:12">
      <c r="A4" s="4" t="s">
        <v>88</v>
      </c>
      <c r="B4" s="5" t="n">
        <v>91.90000000000001</v>
      </c>
      <c r="C4" s="5" t="n">
        <v>96.8</v>
      </c>
      <c r="D4" s="5" t="n">
        <v>94.59999999999999</v>
      </c>
      <c r="E4" s="10" t="n">
        <v>89</v>
      </c>
      <c r="F4" s="5" t="n">
        <v>77.09999999999999</v>
      </c>
      <c r="G4" s="5" t="n">
        <v>76.5</v>
      </c>
      <c r="H4" s="5" t="n">
        <v>68.09999999999999</v>
      </c>
      <c r="J4" s="5" t="n">
        <v>372.3</v>
      </c>
      <c r="K4" s="5" t="n">
        <v>284.8</v>
      </c>
    </row>
    <row r="5" spans="1:12">
      <c r="A5" s="4" t="s">
        <v>89</v>
      </c>
      <c r="J5" s="7" t="n">
        <v>301.5</v>
      </c>
      <c r="K5" s="7" t="n">
        <v>175.4</v>
      </c>
    </row>
    <row r="6" spans="1:12">
      <c r="A6" s="4" t="s">
        <v>90</v>
      </c>
      <c r="B6" s="5" t="n">
        <v>17.2</v>
      </c>
      <c r="C6" s="5" t="n">
        <v>18.8</v>
      </c>
      <c r="D6" s="5" t="n">
        <v>17.8</v>
      </c>
      <c r="E6" s="10" t="n">
        <v>17</v>
      </c>
      <c r="F6" s="5" t="n">
        <v>14.8</v>
      </c>
      <c r="G6" s="10" t="n">
        <v>15</v>
      </c>
      <c r="H6" s="5" t="n">
        <v>11.4</v>
      </c>
      <c r="J6" s="7" t="n">
        <v>70.8</v>
      </c>
      <c r="K6" s="7" t="n">
        <v>41.2</v>
      </c>
    </row>
    <row r="7" spans="1:12">
      <c r="A7" s="4" t="s">
        <v>476</v>
      </c>
      <c r="J7" s="7" t="n">
        <v>1.7</v>
      </c>
      <c r="K7" s="7" t="n">
        <v>0.8</v>
      </c>
    </row>
    <row r="8" spans="1:12">
      <c r="A8" s="4" t="s">
        <v>92</v>
      </c>
      <c r="J8" s="7" t="n">
        <v>69.09999999999999</v>
      </c>
      <c r="K8" s="7" t="n">
        <v>40.4</v>
      </c>
    </row>
    <row r="9" spans="1:12">
      <c r="A9" s="4" t="s">
        <v>95</v>
      </c>
    </row>
    <row r="10" spans="1:12">
      <c r="A10" s="3" t="s">
        <v>475</v>
      </c>
    </row>
    <row r="11" spans="1:12">
      <c r="A11" s="4" t="s">
        <v>88</v>
      </c>
      <c r="I11" s="5" t="n">
        <v>63.1</v>
      </c>
      <c r="K11" s="7" t="n">
        <v>68.2</v>
      </c>
      <c r="L11" s="5" t="n">
        <v>204.9</v>
      </c>
    </row>
    <row r="12" spans="1:12">
      <c r="A12" s="4" t="s">
        <v>36</v>
      </c>
    </row>
    <row r="13" spans="1:12">
      <c r="A13" s="3" t="s">
        <v>475</v>
      </c>
    </row>
    <row r="14" spans="1:12">
      <c r="A14" s="4" t="s">
        <v>477</v>
      </c>
      <c r="J14" s="5" t="n">
        <v>34.6</v>
      </c>
      <c r="K14" s="5" t="n">
        <v>20.2</v>
      </c>
    </row>
    <row r="15" spans="1:12">
      <c r="A15" s="3" t="s">
        <v>478</v>
      </c>
    </row>
    <row r="16" spans="1:12">
      <c r="A16" s="4" t="s">
        <v>479</v>
      </c>
      <c r="B16" s="9" t="n">
        <v>0.31</v>
      </c>
      <c r="C16" s="9" t="n">
        <v>0.34</v>
      </c>
      <c r="D16" s="9" t="n">
        <v>0.32</v>
      </c>
      <c r="E16" s="9" t="n">
        <v>0.3</v>
      </c>
      <c r="F16" s="9" t="n">
        <v>0.26</v>
      </c>
      <c r="G16" s="9" t="n">
        <v>0.27</v>
      </c>
      <c r="H16" s="9" t="n">
        <v>0.21</v>
      </c>
      <c r="J16" s="9" t="n">
        <v>1.27</v>
      </c>
      <c r="K16" s="9" t="n">
        <v>0.75</v>
      </c>
    </row>
    <row r="17" spans="1:12">
      <c r="A17" s="3" t="s">
        <v>98</v>
      </c>
    </row>
    <row r="18" spans="1:12">
      <c r="A18" s="4" t="s">
        <v>99</v>
      </c>
      <c r="J18" s="7" t="n">
        <v>27.3</v>
      </c>
      <c r="K18" s="7" t="n">
        <v>26.9</v>
      </c>
    </row>
    <row r="19" spans="1:12">
      <c r="A19" s="3" t="s">
        <v>100</v>
      </c>
    </row>
    <row r="20" spans="1:12">
      <c r="A20" s="4" t="s">
        <v>101</v>
      </c>
      <c r="J20" s="7" t="n">
        <v>27.4</v>
      </c>
      <c r="K20" s="7" t="n">
        <v>26.9</v>
      </c>
    </row>
    <row r="21" spans="1:12">
      <c r="A21" s="4" t="s">
        <v>38</v>
      </c>
    </row>
    <row r="22" spans="1:12">
      <c r="A22" s="3" t="s">
        <v>475</v>
      </c>
    </row>
    <row r="23" spans="1:12">
      <c r="A23" s="4" t="s">
        <v>477</v>
      </c>
      <c r="J23" s="5" t="n">
        <v>34.5</v>
      </c>
      <c r="K23" s="5" t="n">
        <v>20.2</v>
      </c>
    </row>
    <row r="24" spans="1:12">
      <c r="A24" s="3" t="s">
        <v>478</v>
      </c>
    </row>
    <row r="25" spans="1:12">
      <c r="A25" s="4" t="s">
        <v>479</v>
      </c>
      <c r="B25" s="9" t="n">
        <v>0.31</v>
      </c>
      <c r="C25" s="9" t="n">
        <v>0.34</v>
      </c>
      <c r="D25" s="9" t="n">
        <v>0.32</v>
      </c>
      <c r="E25" s="9" t="n">
        <v>0.3</v>
      </c>
      <c r="F25" s="9" t="n">
        <v>0.26</v>
      </c>
      <c r="G25" s="9" t="n">
        <v>0.27</v>
      </c>
      <c r="H25" s="9" t="n">
        <v>0.21</v>
      </c>
      <c r="J25" s="9" t="n">
        <v>1.27</v>
      </c>
      <c r="K25" s="9" t="n">
        <v>0.75</v>
      </c>
    </row>
    <row r="26" spans="1:12">
      <c r="A26" s="3" t="s">
        <v>98</v>
      </c>
    </row>
    <row r="27" spans="1:12">
      <c r="A27" s="4" t="s">
        <v>99</v>
      </c>
      <c r="J27" s="7" t="n">
        <v>27.3</v>
      </c>
      <c r="K27" s="7" t="n">
        <v>26.9</v>
      </c>
    </row>
    <row r="28" spans="1:12">
      <c r="A28" s="3" t="s">
        <v>100</v>
      </c>
    </row>
    <row r="29" spans="1:12">
      <c r="A29" s="4" t="s">
        <v>101</v>
      </c>
      <c r="J29" s="7" t="n">
        <v>27.3</v>
      </c>
      <c r="K29" s="7" t="n">
        <v>26.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40</v>
      </c>
      <c r="D2" s="2" t="s">
        <v>74</v>
      </c>
    </row>
    <row r="3" spans="1:4">
      <c r="A3" s="4" t="s">
        <v>209</v>
      </c>
    </row>
    <row r="4" spans="1:4">
      <c r="A4" s="3" t="s">
        <v>481</v>
      </c>
    </row>
    <row r="5" spans="1:4">
      <c r="A5" s="4" t="s">
        <v>482</v>
      </c>
      <c r="B5" s="4" t="s">
        <v>296</v>
      </c>
      <c r="C5" s="4" t="s">
        <v>296</v>
      </c>
      <c r="D5" s="4" t="s">
        <v>296</v>
      </c>
    </row>
    <row r="6" spans="1:4">
      <c r="A6" s="4" t="s">
        <v>483</v>
      </c>
    </row>
    <row r="7" spans="1:4">
      <c r="A7" s="3" t="s">
        <v>481</v>
      </c>
    </row>
    <row r="8" spans="1:4">
      <c r="A8" s="4" t="s">
        <v>482</v>
      </c>
      <c r="B8" s="4" t="s">
        <v>296</v>
      </c>
      <c r="C8" s="4" t="s">
        <v>296</v>
      </c>
      <c r="D8" s="4" t="s">
        <v>29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4</v>
      </c>
      <c r="B1" s="2" t="s">
        <v>2</v>
      </c>
      <c r="C1" s="2" t="s">
        <v>40</v>
      </c>
    </row>
    <row r="2" spans="1:3">
      <c r="A2" s="3" t="s">
        <v>189</v>
      </c>
    </row>
    <row r="3" spans="1:3">
      <c r="A3" s="4" t="s">
        <v>485</v>
      </c>
      <c r="B3" s="10" t="n">
        <v>600000</v>
      </c>
      <c r="C3" s="10" t="n">
        <v>1000000</v>
      </c>
    </row>
    <row r="4" spans="1:3">
      <c r="A4" s="4" t="s">
        <v>486</v>
      </c>
      <c r="B4" s="6" t="n">
        <v>2000000</v>
      </c>
      <c r="C4" s="6" t="n">
        <v>2400000</v>
      </c>
    </row>
    <row r="5" spans="1:3">
      <c r="A5" s="4" t="s">
        <v>487</v>
      </c>
      <c r="B5" s="6" t="n">
        <v>0</v>
      </c>
      <c r="C5" s="10" t="n">
        <v>0</v>
      </c>
    </row>
    <row r="6" spans="1:3">
      <c r="A6" s="4" t="s">
        <v>488</v>
      </c>
      <c r="B6" s="6" t="n">
        <v>200000</v>
      </c>
    </row>
    <row r="7" spans="1:3">
      <c r="A7" s="4" t="s">
        <v>489</v>
      </c>
      <c r="B7" s="6" t="n">
        <v>300000</v>
      </c>
    </row>
    <row r="8" spans="1:3">
      <c r="A8" s="4" t="s">
        <v>490</v>
      </c>
      <c r="B8" s="6" t="n">
        <v>12700000</v>
      </c>
    </row>
    <row r="9" spans="1:3">
      <c r="A9" s="4" t="s">
        <v>491</v>
      </c>
      <c r="B9" s="10"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30"/>
    <col customWidth="1" max="3" min="3" width="14"/>
  </cols>
  <sheetData>
    <row r="1" spans="1:3">
      <c r="A1" s="1" t="s">
        <v>492</v>
      </c>
      <c r="B1" s="2" t="s">
        <v>1</v>
      </c>
    </row>
    <row r="2" spans="1:3">
      <c r="B2" s="2" t="s">
        <v>493</v>
      </c>
      <c r="C2" s="2" t="s">
        <v>494</v>
      </c>
    </row>
    <row r="3" spans="1:3">
      <c r="A3" s="3" t="s">
        <v>495</v>
      </c>
    </row>
    <row r="4" spans="1:3">
      <c r="A4" s="4" t="s">
        <v>496</v>
      </c>
      <c r="B4" s="6" t="n">
        <v>3</v>
      </c>
    </row>
    <row r="5" spans="1:3">
      <c r="A5" s="4" t="s">
        <v>497</v>
      </c>
      <c r="B5" s="6" t="n">
        <v>550</v>
      </c>
    </row>
    <row r="6" spans="1:3">
      <c r="A6" s="4" t="s">
        <v>498</v>
      </c>
    </row>
    <row r="7" spans="1:3">
      <c r="A7" s="3" t="s">
        <v>495</v>
      </c>
    </row>
    <row r="8" spans="1:3">
      <c r="A8" s="4" t="s">
        <v>499</v>
      </c>
      <c r="B8" s="6" t="n">
        <v>6</v>
      </c>
    </row>
    <row r="9" spans="1:3">
      <c r="A9" s="4" t="s">
        <v>312</v>
      </c>
    </row>
    <row r="10" spans="1:3">
      <c r="A10" s="3" t="s">
        <v>495</v>
      </c>
    </row>
    <row r="11" spans="1:3">
      <c r="A11" s="4" t="s">
        <v>500</v>
      </c>
      <c r="B11" s="6" t="n">
        <v>100</v>
      </c>
    </row>
    <row r="12" spans="1:3">
      <c r="A12" s="4" t="s">
        <v>315</v>
      </c>
    </row>
    <row r="13" spans="1:3">
      <c r="A13" s="3" t="s">
        <v>495</v>
      </c>
    </row>
    <row r="14" spans="1:3">
      <c r="A14" s="4" t="s">
        <v>500</v>
      </c>
      <c r="B14" s="6" t="n">
        <v>110</v>
      </c>
    </row>
    <row r="15" spans="1:3">
      <c r="A15" s="4" t="s">
        <v>279</v>
      </c>
    </row>
    <row r="16" spans="1:3">
      <c r="A16" s="3" t="s">
        <v>495</v>
      </c>
    </row>
    <row r="17" spans="1:3">
      <c r="A17" s="4" t="s">
        <v>280</v>
      </c>
      <c r="C17" s="4" t="s">
        <v>2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440</v>
      </c>
      <c r="J1" s="2" t="s">
        <v>1</v>
      </c>
    </row>
    <row r="2" spans="1:12">
      <c r="B2" s="2" t="s">
        <v>2</v>
      </c>
      <c r="C2" s="2" t="s">
        <v>469</v>
      </c>
      <c r="D2" s="2" t="s">
        <v>470</v>
      </c>
      <c r="E2" s="2" t="s">
        <v>471</v>
      </c>
      <c r="F2" s="2" t="s">
        <v>40</v>
      </c>
      <c r="G2" s="2" t="s">
        <v>472</v>
      </c>
      <c r="H2" s="2" t="s">
        <v>473</v>
      </c>
      <c r="I2" s="2" t="s">
        <v>474</v>
      </c>
      <c r="J2" s="2" t="s">
        <v>2</v>
      </c>
      <c r="K2" s="2" t="s">
        <v>40</v>
      </c>
      <c r="L2" s="2" t="s">
        <v>74</v>
      </c>
    </row>
    <row r="3" spans="1:12">
      <c r="A3" s="3" t="s">
        <v>495</v>
      </c>
    </row>
    <row r="4" spans="1:12">
      <c r="A4" s="4" t="s">
        <v>75</v>
      </c>
      <c r="B4" s="5" t="n">
        <v>171.2</v>
      </c>
      <c r="C4" s="5" t="n">
        <v>169.5</v>
      </c>
      <c r="D4" s="5" t="n">
        <v>164.7</v>
      </c>
      <c r="E4" s="10" t="n">
        <v>157</v>
      </c>
      <c r="F4" s="5" t="n">
        <v>150.5</v>
      </c>
      <c r="G4" s="5" t="n">
        <v>146.7</v>
      </c>
      <c r="H4" s="5" t="n">
        <v>138.3</v>
      </c>
      <c r="J4" s="5" t="n">
        <v>662.4</v>
      </c>
      <c r="K4" s="5" t="n">
        <v>565.8</v>
      </c>
    </row>
    <row r="5" spans="1:12">
      <c r="A5" s="4" t="s">
        <v>502</v>
      </c>
      <c r="B5" s="7" t="n">
        <v>91.90000000000001</v>
      </c>
      <c r="C5" s="7" t="n">
        <v>96.8</v>
      </c>
      <c r="D5" s="7" t="n">
        <v>94.59999999999999</v>
      </c>
      <c r="E5" s="6" t="n">
        <v>89</v>
      </c>
      <c r="F5" s="7" t="n">
        <v>77.09999999999999</v>
      </c>
      <c r="G5" s="7" t="n">
        <v>76.5</v>
      </c>
      <c r="H5" s="7" t="n">
        <v>68.09999999999999</v>
      </c>
      <c r="J5" s="7" t="n">
        <v>372.3</v>
      </c>
      <c r="K5" s="7" t="n">
        <v>284.8</v>
      </c>
    </row>
    <row r="6" spans="1:12">
      <c r="A6" s="4" t="s">
        <v>503</v>
      </c>
      <c r="B6" s="5" t="n">
        <v>17.2</v>
      </c>
      <c r="C6" s="5" t="n">
        <v>18.8</v>
      </c>
      <c r="D6" s="5" t="n">
        <v>17.8</v>
      </c>
      <c r="E6" s="10" t="n">
        <v>17</v>
      </c>
      <c r="F6" s="5" t="n">
        <v>14.8</v>
      </c>
      <c r="G6" s="10" t="n">
        <v>15</v>
      </c>
      <c r="H6" s="5" t="n">
        <v>11.4</v>
      </c>
      <c r="J6" s="7" t="n">
        <v>70.8</v>
      </c>
      <c r="K6" s="7" t="n">
        <v>41.2</v>
      </c>
    </row>
    <row r="7" spans="1:12">
      <c r="A7" s="4" t="s">
        <v>83</v>
      </c>
      <c r="J7" s="6" t="n">
        <v>123</v>
      </c>
      <c r="K7" s="7" t="n">
        <v>113.1</v>
      </c>
    </row>
    <row r="8" spans="1:12">
      <c r="A8" s="4" t="s">
        <v>87</v>
      </c>
      <c r="J8" s="7" t="n">
        <v>1.3</v>
      </c>
      <c r="K8" s="7" t="n">
        <v>1.4</v>
      </c>
    </row>
    <row r="9" spans="1:12">
      <c r="A9" s="4" t="s">
        <v>504</v>
      </c>
      <c r="J9" s="7" t="n">
        <v>496.6</v>
      </c>
      <c r="K9" s="7" t="n">
        <v>399.3</v>
      </c>
    </row>
    <row r="10" spans="1:12">
      <c r="A10" s="4" t="s">
        <v>505</v>
      </c>
      <c r="J10" s="7" t="n">
        <v>96.7</v>
      </c>
      <c r="K10" s="7" t="n">
        <v>59.3</v>
      </c>
    </row>
    <row r="11" spans="1:12">
      <c r="A11" s="4" t="s">
        <v>506</v>
      </c>
      <c r="J11" s="7" t="n">
        <v>264.7</v>
      </c>
      <c r="K11" s="7" t="n">
        <v>113.2</v>
      </c>
    </row>
    <row r="12" spans="1:12">
      <c r="A12" s="4" t="s">
        <v>95</v>
      </c>
    </row>
    <row r="13" spans="1:12">
      <c r="A13" s="3" t="s">
        <v>495</v>
      </c>
    </row>
    <row r="14" spans="1:12">
      <c r="A14" s="4" t="s">
        <v>75</v>
      </c>
      <c r="I14" s="5" t="n">
        <v>130.3</v>
      </c>
      <c r="L14" s="5" t="n">
        <v>509.8</v>
      </c>
    </row>
    <row r="15" spans="1:12">
      <c r="A15" s="4" t="s">
        <v>502</v>
      </c>
      <c r="I15" s="5" t="n">
        <v>63.1</v>
      </c>
      <c r="K15" s="7" t="n">
        <v>68.2</v>
      </c>
      <c r="L15" s="7" t="n">
        <v>204.9</v>
      </c>
    </row>
    <row r="16" spans="1:12">
      <c r="A16" s="4" t="s">
        <v>83</v>
      </c>
      <c r="L16" s="7" t="n">
        <v>99.7</v>
      </c>
    </row>
    <row r="17" spans="1:12">
      <c r="A17" s="4" t="s">
        <v>87</v>
      </c>
      <c r="L17" s="7" t="n">
        <v>1.4</v>
      </c>
    </row>
    <row r="18" spans="1:12">
      <c r="A18" s="4" t="s">
        <v>504</v>
      </c>
      <c r="L18" s="6" t="n">
        <v>306</v>
      </c>
    </row>
    <row r="19" spans="1:12">
      <c r="A19" s="4" t="s">
        <v>506</v>
      </c>
      <c r="L19" s="7" t="n">
        <v>264.9</v>
      </c>
    </row>
    <row r="20" spans="1:12">
      <c r="A20" s="4" t="s">
        <v>507</v>
      </c>
    </row>
    <row r="21" spans="1:12">
      <c r="A21" s="3" t="s">
        <v>495</v>
      </c>
    </row>
    <row r="22" spans="1:12">
      <c r="A22" s="4" t="s">
        <v>75</v>
      </c>
      <c r="K22" s="7" t="n">
        <v>0.2</v>
      </c>
    </row>
    <row r="23" spans="1:12">
      <c r="A23" s="4" t="s">
        <v>502</v>
      </c>
      <c r="J23" s="7" t="n">
        <v>-5.6</v>
      </c>
      <c r="K23" s="7" t="n">
        <v>-3.3</v>
      </c>
    </row>
    <row r="24" spans="1:12">
      <c r="A24" s="4" t="s">
        <v>503</v>
      </c>
      <c r="J24" s="7" t="n">
        <v>-5.6</v>
      </c>
      <c r="K24" s="7" t="n">
        <v>-3.3</v>
      </c>
    </row>
    <row r="25" spans="1:12">
      <c r="A25" s="4" t="s">
        <v>87</v>
      </c>
      <c r="J25" s="7" t="n">
        <v>1.3</v>
      </c>
      <c r="K25" s="7" t="n">
        <v>1.4</v>
      </c>
    </row>
    <row r="26" spans="1:12">
      <c r="A26" s="4" t="s">
        <v>504</v>
      </c>
      <c r="J26" s="7" t="n">
        <v>-4.3</v>
      </c>
      <c r="K26" s="7" t="n">
        <v>-1.9</v>
      </c>
    </row>
    <row r="27" spans="1:12">
      <c r="A27" s="4" t="s">
        <v>505</v>
      </c>
      <c r="J27" s="7" t="n">
        <v>-4.3</v>
      </c>
      <c r="K27" s="7" t="n">
        <v>-1.9</v>
      </c>
    </row>
    <row r="28" spans="1:12">
      <c r="A28" s="4" t="s">
        <v>508</v>
      </c>
    </row>
    <row r="29" spans="1:12">
      <c r="A29" s="3" t="s">
        <v>495</v>
      </c>
    </row>
    <row r="30" spans="1:12">
      <c r="A30" s="4" t="s">
        <v>502</v>
      </c>
      <c r="L30" s="7" t="n">
        <v>-1.4</v>
      </c>
    </row>
    <row r="31" spans="1:12">
      <c r="A31" s="4" t="s">
        <v>87</v>
      </c>
      <c r="L31" s="7" t="n">
        <v>1.4</v>
      </c>
    </row>
    <row r="32" spans="1:12">
      <c r="A32" s="4" t="s">
        <v>509</v>
      </c>
    </row>
    <row r="33" spans="1:12">
      <c r="A33" s="3" t="s">
        <v>495</v>
      </c>
    </row>
    <row r="34" spans="1:12">
      <c r="A34" s="4" t="s">
        <v>75</v>
      </c>
      <c r="J34" s="7" t="n">
        <v>324.9</v>
      </c>
      <c r="K34" s="7" t="n">
        <v>271.6</v>
      </c>
    </row>
    <row r="35" spans="1:12">
      <c r="A35" s="4" t="s">
        <v>502</v>
      </c>
      <c r="J35" s="6" t="n">
        <v>193</v>
      </c>
      <c r="K35" s="7" t="n">
        <v>149.9</v>
      </c>
    </row>
    <row r="36" spans="1:12">
      <c r="A36" s="4" t="s">
        <v>503</v>
      </c>
      <c r="J36" s="7" t="n">
        <v>38.4</v>
      </c>
      <c r="K36" s="7" t="n">
        <v>23.3</v>
      </c>
    </row>
    <row r="37" spans="1:12">
      <c r="A37" s="4" t="s">
        <v>83</v>
      </c>
      <c r="J37" s="7" t="n">
        <v>63.3</v>
      </c>
      <c r="K37" s="7" t="n">
        <v>54.4</v>
      </c>
    </row>
    <row r="38" spans="1:12">
      <c r="A38" s="4" t="s">
        <v>504</v>
      </c>
      <c r="J38" s="7" t="n">
        <v>256.3</v>
      </c>
      <c r="K38" s="7" t="n">
        <v>204.3</v>
      </c>
    </row>
    <row r="39" spans="1:12">
      <c r="A39" s="4" t="s">
        <v>505</v>
      </c>
      <c r="J39" s="6" t="n">
        <v>51</v>
      </c>
      <c r="K39" s="7" t="n">
        <v>31.5</v>
      </c>
    </row>
    <row r="40" spans="1:12">
      <c r="A40" s="4" t="s">
        <v>506</v>
      </c>
      <c r="J40" s="7" t="n">
        <v>250.4</v>
      </c>
      <c r="K40" s="7" t="n">
        <v>72.7</v>
      </c>
    </row>
    <row r="41" spans="1:12">
      <c r="A41" s="4" t="s">
        <v>510</v>
      </c>
    </row>
    <row r="42" spans="1:12">
      <c r="A42" s="3" t="s">
        <v>495</v>
      </c>
    </row>
    <row r="43" spans="1:12">
      <c r="A43" s="4" t="s">
        <v>75</v>
      </c>
      <c r="L43" s="7" t="n">
        <v>212.8</v>
      </c>
    </row>
    <row r="44" spans="1:12">
      <c r="A44" s="4" t="s">
        <v>502</v>
      </c>
      <c r="L44" s="7" t="n">
        <v>96.90000000000001</v>
      </c>
    </row>
    <row r="45" spans="1:12">
      <c r="A45" s="4" t="s">
        <v>83</v>
      </c>
      <c r="L45" s="7" t="n">
        <v>39.9</v>
      </c>
    </row>
    <row r="46" spans="1:12">
      <c r="A46" s="4" t="s">
        <v>504</v>
      </c>
      <c r="L46" s="7" t="n">
        <v>136.8</v>
      </c>
    </row>
    <row r="47" spans="1:12">
      <c r="A47" s="4" t="s">
        <v>506</v>
      </c>
      <c r="L47" s="7" t="n">
        <v>208.3</v>
      </c>
    </row>
    <row r="48" spans="1:12">
      <c r="A48" s="4" t="s">
        <v>511</v>
      </c>
    </row>
    <row r="49" spans="1:12">
      <c r="A49" s="3" t="s">
        <v>495</v>
      </c>
    </row>
    <row r="50" spans="1:12">
      <c r="A50" s="4" t="s">
        <v>75</v>
      </c>
      <c r="J50" s="7" t="n">
        <v>251.4</v>
      </c>
      <c r="K50" s="7" t="n">
        <v>227.3</v>
      </c>
    </row>
    <row r="51" spans="1:12">
      <c r="A51" s="4" t="s">
        <v>502</v>
      </c>
      <c r="J51" s="7" t="n">
        <v>148.8</v>
      </c>
      <c r="K51" s="7" t="n">
        <v>123.8</v>
      </c>
    </row>
    <row r="52" spans="1:12">
      <c r="A52" s="4" t="s">
        <v>503</v>
      </c>
      <c r="J52" s="7" t="n">
        <v>30.7</v>
      </c>
      <c r="K52" s="7" t="n">
        <v>18.8</v>
      </c>
    </row>
    <row r="53" spans="1:12">
      <c r="A53" s="4" t="s">
        <v>83</v>
      </c>
      <c r="J53" s="7" t="n">
        <v>43.9</v>
      </c>
      <c r="K53" s="7" t="n">
        <v>43.6</v>
      </c>
    </row>
    <row r="54" spans="1:12">
      <c r="A54" s="4" t="s">
        <v>504</v>
      </c>
      <c r="J54" s="7" t="n">
        <v>192.7</v>
      </c>
      <c r="K54" s="7" t="n">
        <v>167.4</v>
      </c>
    </row>
    <row r="55" spans="1:12">
      <c r="A55" s="4" t="s">
        <v>505</v>
      </c>
      <c r="J55" s="7" t="n">
        <v>39.5</v>
      </c>
      <c r="K55" s="7" t="n">
        <v>25.1</v>
      </c>
    </row>
    <row r="56" spans="1:12">
      <c r="A56" s="4" t="s">
        <v>506</v>
      </c>
      <c r="J56" s="6" t="n">
        <v>10</v>
      </c>
      <c r="K56" s="7" t="n">
        <v>15.9</v>
      </c>
    </row>
    <row r="57" spans="1:12">
      <c r="A57" s="4" t="s">
        <v>512</v>
      </c>
    </row>
    <row r="58" spans="1:12">
      <c r="A58" s="3" t="s">
        <v>495</v>
      </c>
    </row>
    <row r="59" spans="1:12">
      <c r="A59" s="4" t="s">
        <v>75</v>
      </c>
      <c r="L59" s="7" t="n">
        <v>196.7</v>
      </c>
    </row>
    <row r="60" spans="1:12">
      <c r="A60" s="4" t="s">
        <v>502</v>
      </c>
      <c r="L60" s="7" t="n">
        <v>92.7</v>
      </c>
    </row>
    <row r="61" spans="1:12">
      <c r="A61" s="4" t="s">
        <v>83</v>
      </c>
      <c r="L61" s="6" t="n">
        <v>44</v>
      </c>
    </row>
    <row r="62" spans="1:12">
      <c r="A62" s="4" t="s">
        <v>504</v>
      </c>
      <c r="L62" s="7" t="n">
        <v>136.7</v>
      </c>
    </row>
    <row r="63" spans="1:12">
      <c r="A63" s="4" t="s">
        <v>506</v>
      </c>
      <c r="L63" s="7" t="n">
        <v>35.4</v>
      </c>
    </row>
    <row r="64" spans="1:12">
      <c r="A64" s="4" t="s">
        <v>513</v>
      </c>
    </row>
    <row r="65" spans="1:12">
      <c r="A65" s="3" t="s">
        <v>495</v>
      </c>
    </row>
    <row r="66" spans="1:12">
      <c r="A66" s="4" t="s">
        <v>75</v>
      </c>
      <c r="J66" s="7" t="n">
        <v>86.09999999999999</v>
      </c>
      <c r="K66" s="7" t="n">
        <v>66.7</v>
      </c>
    </row>
    <row r="67" spans="1:12">
      <c r="A67" s="4" t="s">
        <v>502</v>
      </c>
      <c r="J67" s="7" t="n">
        <v>36.1</v>
      </c>
      <c r="K67" s="7" t="n">
        <v>14.4</v>
      </c>
    </row>
    <row r="68" spans="1:12">
      <c r="A68" s="4" t="s">
        <v>503</v>
      </c>
      <c r="J68" s="7" t="n">
        <v>7.3</v>
      </c>
      <c r="K68" s="7" t="n">
        <v>2.4</v>
      </c>
    </row>
    <row r="69" spans="1:12">
      <c r="A69" s="4" t="s">
        <v>83</v>
      </c>
      <c r="J69" s="7" t="n">
        <v>15.8</v>
      </c>
      <c r="K69" s="7" t="n">
        <v>15.1</v>
      </c>
    </row>
    <row r="70" spans="1:12">
      <c r="A70" s="4" t="s">
        <v>504</v>
      </c>
      <c r="J70" s="7" t="n">
        <v>51.9</v>
      </c>
      <c r="K70" s="7" t="n">
        <v>29.5</v>
      </c>
    </row>
    <row r="71" spans="1:12">
      <c r="A71" s="4" t="s">
        <v>505</v>
      </c>
      <c r="J71" s="7" t="n">
        <v>10.5</v>
      </c>
      <c r="K71" s="7" t="n">
        <v>4.6</v>
      </c>
    </row>
    <row r="72" spans="1:12">
      <c r="A72" s="4" t="s">
        <v>506</v>
      </c>
      <c r="J72" s="5" t="n">
        <v>4.3</v>
      </c>
      <c r="K72" s="5" t="n">
        <v>24.6</v>
      </c>
    </row>
    <row r="73" spans="1:12">
      <c r="A73" s="4" t="s">
        <v>514</v>
      </c>
    </row>
    <row r="74" spans="1:12">
      <c r="A74" s="3" t="s">
        <v>495</v>
      </c>
    </row>
    <row r="75" spans="1:12">
      <c r="A75" s="4" t="s">
        <v>75</v>
      </c>
      <c r="L75" s="7" t="n">
        <v>100.3</v>
      </c>
    </row>
    <row r="76" spans="1:12">
      <c r="A76" s="4" t="s">
        <v>502</v>
      </c>
      <c r="L76" s="7" t="n">
        <v>16.7</v>
      </c>
    </row>
    <row r="77" spans="1:12">
      <c r="A77" s="4" t="s">
        <v>83</v>
      </c>
      <c r="L77" s="7" t="n">
        <v>15.8</v>
      </c>
    </row>
    <row r="78" spans="1:12">
      <c r="A78" s="4" t="s">
        <v>504</v>
      </c>
      <c r="L78" s="7" t="n">
        <v>32.5</v>
      </c>
    </row>
    <row r="79" spans="1:12">
      <c r="A79" s="4" t="s">
        <v>506</v>
      </c>
      <c r="L79" s="5" t="n">
        <v>21.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515</v>
      </c>
      <c r="C1" s="2" t="s">
        <v>2</v>
      </c>
      <c r="D1" s="2" t="s">
        <v>40</v>
      </c>
    </row>
    <row r="2" spans="1:4">
      <c r="A2" s="3" t="s">
        <v>495</v>
      </c>
    </row>
    <row r="3" spans="1:4">
      <c r="A3" s="4" t="s">
        <v>51</v>
      </c>
      <c r="C3" s="5" t="n">
        <v>2819.7</v>
      </c>
      <c r="D3" s="5" t="n">
        <v>2635.1</v>
      </c>
    </row>
    <row r="4" spans="1:4">
      <c r="A4" s="4" t="s">
        <v>507</v>
      </c>
    </row>
    <row r="5" spans="1:4">
      <c r="A5" s="3" t="s">
        <v>495</v>
      </c>
    </row>
    <row r="6" spans="1:4">
      <c r="A6" s="4" t="s">
        <v>51</v>
      </c>
      <c r="C6" s="7" t="n">
        <v>23.2</v>
      </c>
      <c r="D6" s="6" t="n">
        <v>51</v>
      </c>
    </row>
    <row r="7" spans="1:4">
      <c r="A7" s="4" t="s">
        <v>509</v>
      </c>
    </row>
    <row r="8" spans="1:4">
      <c r="A8" s="3" t="s">
        <v>495</v>
      </c>
    </row>
    <row r="9" spans="1:4">
      <c r="A9" s="4" t="s">
        <v>51</v>
      </c>
      <c r="C9" s="7" t="n">
        <v>1467.7</v>
      </c>
      <c r="D9" s="7" t="n">
        <v>1280.5</v>
      </c>
    </row>
    <row r="10" spans="1:4">
      <c r="A10" s="4" t="s">
        <v>511</v>
      </c>
    </row>
    <row r="11" spans="1:4">
      <c r="A11" s="3" t="s">
        <v>495</v>
      </c>
    </row>
    <row r="12" spans="1:4">
      <c r="A12" s="4" t="s">
        <v>51</v>
      </c>
      <c r="B12" s="4" t="s">
        <v>94</v>
      </c>
      <c r="C12" s="7" t="n">
        <v>1008.6</v>
      </c>
      <c r="D12" s="7" t="n">
        <v>972.8</v>
      </c>
    </row>
    <row r="13" spans="1:4">
      <c r="A13" s="4" t="s">
        <v>513</v>
      </c>
    </row>
    <row r="14" spans="1:4">
      <c r="A14" s="3" t="s">
        <v>495</v>
      </c>
    </row>
    <row r="15" spans="1:4">
      <c r="A15" s="4" t="s">
        <v>51</v>
      </c>
      <c r="C15" s="5" t="n">
        <v>320.2</v>
      </c>
      <c r="D15" s="5" t="n">
        <v>330.8</v>
      </c>
    </row>
    <row r="16" spans="1:4"/>
    <row r="17" spans="1:4">
      <c r="A17" s="4" t="s">
        <v>94</v>
      </c>
      <c r="B17" s="4" t="s">
        <v>516</v>
      </c>
    </row>
  </sheetData>
  <mergeCells count="3">
    <mergeCell ref="A1:B1"/>
    <mergeCell ref="A16:C16"/>
    <mergeCell ref="B17:C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518</v>
      </c>
    </row>
    <row r="3" spans="1:2">
      <c r="A3" s="3" t="s">
        <v>495</v>
      </c>
    </row>
    <row r="4" spans="1:2">
      <c r="A4" s="4" t="s">
        <v>311</v>
      </c>
      <c r="B4" s="5" t="n">
        <v>67.3</v>
      </c>
    </row>
    <row r="5" spans="1:2">
      <c r="A5" s="4" t="s">
        <v>519</v>
      </c>
    </row>
    <row r="6" spans="1:2">
      <c r="A6" s="3" t="s">
        <v>495</v>
      </c>
    </row>
    <row r="7" spans="1:2">
      <c r="A7" s="4" t="s">
        <v>311</v>
      </c>
      <c r="B7" s="5" t="n">
        <v>6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1"/>
    <col customWidth="1" max="3" min="3" width="43"/>
    <col customWidth="1" max="4" min="4" width="46"/>
    <col customWidth="1" max="5" min="5" width="52"/>
    <col customWidth="1" max="6" min="6" width="16"/>
    <col customWidth="1" max="7" min="7" width="24"/>
    <col customWidth="1" max="8" min="8" width="34"/>
  </cols>
  <sheetData>
    <row r="1" spans="1:8">
      <c r="A1" s="1" t="s">
        <v>103</v>
      </c>
      <c r="B1" s="2" t="s">
        <v>104</v>
      </c>
      <c r="C1" s="2" t="s">
        <v>105</v>
      </c>
      <c r="D1" s="2" t="s">
        <v>106</v>
      </c>
      <c r="E1" s="2" t="s">
        <v>107</v>
      </c>
      <c r="F1" s="2" t="s">
        <v>108</v>
      </c>
      <c r="G1" s="2" t="s">
        <v>109</v>
      </c>
      <c r="H1" s="2" t="s">
        <v>110</v>
      </c>
    </row>
    <row r="2" spans="1:8">
      <c r="A2" s="4" t="s">
        <v>111</v>
      </c>
      <c r="B2" s="5" t="n">
        <v>2098.8</v>
      </c>
      <c r="H2" s="5" t="n">
        <v>2098.8</v>
      </c>
    </row>
    <row r="3" spans="1:8">
      <c r="A3" s="4" t="s">
        <v>112</v>
      </c>
      <c r="B3" s="7" t="n">
        <v>204.9</v>
      </c>
      <c r="H3" s="7" t="n">
        <v>204.9</v>
      </c>
    </row>
    <row r="4" spans="1:8">
      <c r="A4" s="4" t="s">
        <v>113</v>
      </c>
      <c r="B4" s="7" t="n">
        <v>58.4</v>
      </c>
      <c r="H4" s="7" t="n">
        <v>58.4</v>
      </c>
    </row>
    <row r="5" spans="1:8">
      <c r="A5" s="4" t="s">
        <v>114</v>
      </c>
      <c r="B5" s="7" t="n">
        <v>-123.7</v>
      </c>
      <c r="H5" s="7" t="n">
        <v>-123.7</v>
      </c>
    </row>
    <row r="6" spans="1:8">
      <c r="A6" s="4" t="s">
        <v>115</v>
      </c>
      <c r="B6" s="7" t="n">
        <v>2238.4</v>
      </c>
      <c r="H6" s="7" t="n">
        <v>2238.4</v>
      </c>
    </row>
    <row r="7" spans="1:8">
      <c r="A7" s="4" t="s">
        <v>112</v>
      </c>
      <c r="B7" s="7" t="n">
        <v>68.2</v>
      </c>
      <c r="H7" s="7" t="n">
        <v>68.2</v>
      </c>
    </row>
    <row r="8" spans="1:8">
      <c r="A8" s="4" t="s">
        <v>88</v>
      </c>
      <c r="B8" s="7" t="n">
        <v>284.8</v>
      </c>
    </row>
    <row r="9" spans="1:8">
      <c r="A9" s="4" t="s">
        <v>116</v>
      </c>
      <c r="B9" s="6" t="n">
        <v>225</v>
      </c>
      <c r="H9" s="6" t="n">
        <v>225</v>
      </c>
    </row>
    <row r="10" spans="1:8">
      <c r="A10" s="4" t="s">
        <v>117</v>
      </c>
      <c r="D10" s="5" t="n">
        <v>134.6</v>
      </c>
      <c r="E10" s="5" t="n">
        <v>357.2</v>
      </c>
      <c r="F10" s="5" t="n">
        <v>14.6</v>
      </c>
      <c r="G10" s="5" t="n">
        <v>2025.2</v>
      </c>
      <c r="H10" s="5" t="n">
        <v>-2531.6</v>
      </c>
    </row>
    <row r="11" spans="1:8">
      <c r="A11" s="4" t="s">
        <v>118</v>
      </c>
      <c r="B11" s="7" t="n">
        <v>365.5</v>
      </c>
      <c r="C11" s="5" t="n">
        <v>365.5</v>
      </c>
    </row>
    <row r="12" spans="1:8">
      <c r="A12" s="4" t="s">
        <v>119</v>
      </c>
      <c r="B12" s="7" t="n">
        <v>-10.7</v>
      </c>
      <c r="C12" s="7" t="n">
        <v>-10.7</v>
      </c>
    </row>
    <row r="13" spans="1:8">
      <c r="A13" s="4" t="s">
        <v>120</v>
      </c>
      <c r="B13" s="7" t="n">
        <v>-349.5</v>
      </c>
      <c r="D13" s="7" t="n">
        <v>-95.7</v>
      </c>
      <c r="E13" s="7" t="n">
        <v>-253.8</v>
      </c>
    </row>
    <row r="14" spans="1:8">
      <c r="A14" s="4" t="s">
        <v>121</v>
      </c>
      <c r="B14" s="7" t="n">
        <v>216.6</v>
      </c>
      <c r="C14" s="7" t="n">
        <v>12.6</v>
      </c>
      <c r="D14" s="7" t="n">
        <v>7.6</v>
      </c>
      <c r="E14" s="7" t="n">
        <v>20.2</v>
      </c>
      <c r="F14" s="7" t="n">
        <v>0.8</v>
      </c>
      <c r="G14" s="7" t="n">
        <v>175.4</v>
      </c>
    </row>
    <row r="15" spans="1:8">
      <c r="A15" s="4" t="s">
        <v>122</v>
      </c>
      <c r="B15" s="7" t="n">
        <v>0.2</v>
      </c>
      <c r="C15" s="7" t="n">
        <v>0.2</v>
      </c>
    </row>
    <row r="16" spans="1:8">
      <c r="A16" s="4" t="s">
        <v>123</v>
      </c>
      <c r="B16" s="7" t="n">
        <v>-32.3</v>
      </c>
      <c r="C16" s="7" t="n">
        <v>-9.9</v>
      </c>
      <c r="D16" s="6" t="n">
        <v>-6</v>
      </c>
      <c r="E16" s="7" t="n">
        <v>-15.8</v>
      </c>
      <c r="F16" s="7" t="n">
        <v>-0.6</v>
      </c>
    </row>
    <row r="17" spans="1:8">
      <c r="A17" s="4" t="s">
        <v>124</v>
      </c>
      <c r="B17" s="7" t="n">
        <v>-244.6</v>
      </c>
      <c r="G17" s="7" t="n">
        <v>-244.6</v>
      </c>
    </row>
    <row r="18" spans="1:8">
      <c r="A18" s="4" t="s">
        <v>125</v>
      </c>
      <c r="B18" s="7" t="n">
        <v>78.5</v>
      </c>
      <c r="G18" s="7" t="n">
        <v>78.5</v>
      </c>
    </row>
    <row r="19" spans="1:8">
      <c r="A19" s="4" t="s">
        <v>126</v>
      </c>
      <c r="B19" s="7" t="n">
        <v>2555.3</v>
      </c>
      <c r="C19" s="7" t="n">
        <v>357.7</v>
      </c>
      <c r="D19" s="7" t="n">
        <v>40.5</v>
      </c>
      <c r="E19" s="7" t="n">
        <v>107.8</v>
      </c>
      <c r="F19" s="7" t="n">
        <v>14.8</v>
      </c>
      <c r="G19" s="7" t="n">
        <v>2034.5</v>
      </c>
    </row>
    <row r="20" spans="1:8">
      <c r="A20" s="4" t="s">
        <v>88</v>
      </c>
      <c r="B20" s="7" t="n">
        <v>372.3</v>
      </c>
      <c r="C20" s="7" t="n">
        <v>21.6</v>
      </c>
      <c r="D20" s="6" t="n">
        <v>13</v>
      </c>
      <c r="E20" s="7" t="n">
        <v>34.5</v>
      </c>
      <c r="F20" s="7" t="n">
        <v>1.7</v>
      </c>
      <c r="G20" s="7" t="n">
        <v>301.5</v>
      </c>
    </row>
    <row r="21" spans="1:8">
      <c r="A21" s="4" t="s">
        <v>122</v>
      </c>
      <c r="B21" s="7" t="n">
        <v>0.9</v>
      </c>
      <c r="C21" s="7" t="n">
        <v>0.9</v>
      </c>
    </row>
    <row r="22" spans="1:8">
      <c r="A22" s="4" t="s">
        <v>123</v>
      </c>
      <c r="B22" s="7" t="n">
        <v>-75.7</v>
      </c>
      <c r="C22" s="7" t="n">
        <v>-23.1</v>
      </c>
      <c r="D22" s="6" t="n">
        <v>-14</v>
      </c>
      <c r="E22" s="6" t="n">
        <v>-37</v>
      </c>
      <c r="F22" s="7" t="n">
        <v>-1.6</v>
      </c>
    </row>
    <row r="23" spans="1:8">
      <c r="A23" s="4" t="s">
        <v>124</v>
      </c>
      <c r="B23" s="7" t="n">
        <v>-199.2</v>
      </c>
      <c r="G23" s="7" t="n">
        <v>-199.2</v>
      </c>
    </row>
    <row r="24" spans="1:8">
      <c r="A24" s="4" t="s">
        <v>125</v>
      </c>
      <c r="B24" s="7" t="n">
        <v>57.3</v>
      </c>
      <c r="G24" s="7" t="n">
        <v>57.3</v>
      </c>
    </row>
    <row r="25" spans="1:8">
      <c r="A25" s="4" t="s">
        <v>127</v>
      </c>
      <c r="B25" s="5" t="n">
        <v>2710.9</v>
      </c>
      <c r="C25" s="5" t="n">
        <v>357.1</v>
      </c>
      <c r="D25" s="5" t="n">
        <v>39.5</v>
      </c>
      <c r="E25" s="5" t="n">
        <v>105.3</v>
      </c>
      <c r="F25" s="5" t="n">
        <v>14.9</v>
      </c>
      <c r="G25" s="5" t="n">
        <v>219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s>
  <sheetData>
    <row r="1" spans="1:6">
      <c r="A1" s="1" t="s">
        <v>520</v>
      </c>
      <c r="C1" s="2" t="s">
        <v>521</v>
      </c>
      <c r="D1" s="2" t="s">
        <v>522</v>
      </c>
      <c r="E1" s="2" t="s">
        <v>2</v>
      </c>
      <c r="F1" s="2" t="s">
        <v>40</v>
      </c>
    </row>
    <row r="2" spans="1:6">
      <c r="A2" s="3" t="s">
        <v>523</v>
      </c>
    </row>
    <row r="3" spans="1:6">
      <c r="A3" s="4" t="s">
        <v>524</v>
      </c>
      <c r="B3" s="4" t="s">
        <v>94</v>
      </c>
      <c r="E3" s="8" t="n">
        <v>1.4061</v>
      </c>
      <c r="F3" s="8" t="n">
        <v>0.9028</v>
      </c>
    </row>
    <row r="4" spans="1:6">
      <c r="A4" s="4" t="s">
        <v>525</v>
      </c>
    </row>
    <row r="5" spans="1:6">
      <c r="A5" s="3" t="s">
        <v>523</v>
      </c>
    </row>
    <row r="6" spans="1:6">
      <c r="A6" s="4" t="s">
        <v>526</v>
      </c>
      <c r="D6" s="4" t="s">
        <v>527</v>
      </c>
    </row>
    <row r="7" spans="1:6">
      <c r="A7" s="4" t="s">
        <v>524</v>
      </c>
      <c r="D7" s="8" t="n">
        <v>0.3701</v>
      </c>
    </row>
    <row r="8" spans="1:6">
      <c r="A8" s="4" t="s">
        <v>528</v>
      </c>
      <c r="D8" s="4" t="s">
        <v>529</v>
      </c>
    </row>
    <row r="9" spans="1:6">
      <c r="A9" s="4" t="s">
        <v>530</v>
      </c>
      <c r="D9" s="4" t="s">
        <v>436</v>
      </c>
    </row>
    <row r="10" spans="1:6">
      <c r="A10" s="4" t="s">
        <v>413</v>
      </c>
      <c r="D10" s="4" t="s">
        <v>435</v>
      </c>
    </row>
    <row r="11" spans="1:6">
      <c r="A11" s="4" t="s">
        <v>531</v>
      </c>
    </row>
    <row r="12" spans="1:6">
      <c r="A12" s="3" t="s">
        <v>523</v>
      </c>
    </row>
    <row r="13" spans="1:6">
      <c r="A13" s="4" t="s">
        <v>532</v>
      </c>
      <c r="C13" s="4" t="s">
        <v>533</v>
      </c>
    </row>
    <row r="14" spans="1:6">
      <c r="A14" s="4" t="s">
        <v>534</v>
      </c>
      <c r="C14" s="10" t="n">
        <v>60</v>
      </c>
    </row>
    <row r="15" spans="1:6">
      <c r="A15" s="4" t="s">
        <v>535</v>
      </c>
      <c r="C15" s="10" t="n">
        <v>7</v>
      </c>
    </row>
    <row r="16" spans="1:6"/>
    <row r="17" spans="1:6">
      <c r="A17" s="4" t="s">
        <v>94</v>
      </c>
      <c r="B17" s="4" t="s">
        <v>102</v>
      </c>
    </row>
  </sheetData>
  <mergeCells count="3">
    <mergeCell ref="A1:B1"/>
    <mergeCell ref="A16:E16"/>
    <mergeCell ref="B17:E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440</v>
      </c>
      <c r="J1" s="2" t="s">
        <v>1</v>
      </c>
    </row>
    <row r="2" spans="1:12">
      <c r="B2" s="2" t="s">
        <v>2</v>
      </c>
      <c r="C2" s="2" t="s">
        <v>469</v>
      </c>
      <c r="D2" s="2" t="s">
        <v>470</v>
      </c>
      <c r="E2" s="2" t="s">
        <v>471</v>
      </c>
      <c r="F2" s="2" t="s">
        <v>40</v>
      </c>
      <c r="G2" s="2" t="s">
        <v>472</v>
      </c>
      <c r="H2" s="2" t="s">
        <v>473</v>
      </c>
      <c r="I2" s="2" t="s">
        <v>474</v>
      </c>
      <c r="J2" s="2" t="s">
        <v>2</v>
      </c>
      <c r="K2" s="2" t="s">
        <v>40</v>
      </c>
      <c r="L2" s="2" t="s">
        <v>74</v>
      </c>
    </row>
    <row r="3" spans="1:12">
      <c r="A3" s="3" t="s">
        <v>537</v>
      </c>
    </row>
    <row r="4" spans="1:12">
      <c r="A4" s="4" t="s">
        <v>75</v>
      </c>
      <c r="B4" s="5" t="n">
        <v>171.2</v>
      </c>
      <c r="C4" s="5" t="n">
        <v>169.5</v>
      </c>
      <c r="D4" s="5" t="n">
        <v>164.7</v>
      </c>
      <c r="E4" s="10" t="n">
        <v>157</v>
      </c>
      <c r="F4" s="5" t="n">
        <v>150.5</v>
      </c>
      <c r="G4" s="5" t="n">
        <v>146.7</v>
      </c>
      <c r="H4" s="5" t="n">
        <v>138.3</v>
      </c>
      <c r="J4" s="5" t="n">
        <v>662.4</v>
      </c>
      <c r="K4" s="5" t="n">
        <v>565.8</v>
      </c>
    </row>
    <row r="5" spans="1:12">
      <c r="A5" s="4" t="s">
        <v>86</v>
      </c>
      <c r="B5" s="7" t="n">
        <v>92.2</v>
      </c>
      <c r="C5" s="7" t="n">
        <v>97.09999999999999</v>
      </c>
      <c r="D5" s="6" t="n">
        <v>95</v>
      </c>
      <c r="E5" s="7" t="n">
        <v>89.3</v>
      </c>
      <c r="F5" s="7" t="n">
        <v>77.59999999999999</v>
      </c>
      <c r="G5" s="7" t="n">
        <v>76.90000000000001</v>
      </c>
      <c r="H5" s="7" t="n">
        <v>68.59999999999999</v>
      </c>
      <c r="J5" s="7" t="n">
        <v>373.6</v>
      </c>
      <c r="K5" s="7" t="n">
        <v>286.2</v>
      </c>
    </row>
    <row r="6" spans="1:12">
      <c r="A6" s="4" t="s">
        <v>88</v>
      </c>
      <c r="B6" s="7" t="n">
        <v>91.90000000000001</v>
      </c>
      <c r="C6" s="7" t="n">
        <v>96.8</v>
      </c>
      <c r="D6" s="7" t="n">
        <v>94.59999999999999</v>
      </c>
      <c r="E6" s="6" t="n">
        <v>89</v>
      </c>
      <c r="F6" s="7" t="n">
        <v>77.09999999999999</v>
      </c>
      <c r="G6" s="7" t="n">
        <v>76.5</v>
      </c>
      <c r="H6" s="7" t="n">
        <v>68.09999999999999</v>
      </c>
      <c r="J6" s="7" t="n">
        <v>372.3</v>
      </c>
      <c r="K6" s="7" t="n">
        <v>284.8</v>
      </c>
    </row>
    <row r="7" spans="1:12">
      <c r="A7" s="4" t="s">
        <v>90</v>
      </c>
      <c r="B7" s="5" t="n">
        <v>17.2</v>
      </c>
      <c r="C7" s="5" t="n">
        <v>18.8</v>
      </c>
      <c r="D7" s="5" t="n">
        <v>17.8</v>
      </c>
      <c r="E7" s="10" t="n">
        <v>17</v>
      </c>
      <c r="F7" s="5" t="n">
        <v>14.8</v>
      </c>
      <c r="G7" s="10" t="n">
        <v>15</v>
      </c>
      <c r="H7" s="5" t="n">
        <v>11.4</v>
      </c>
      <c r="J7" s="5" t="n">
        <v>70.8</v>
      </c>
      <c r="K7" s="7" t="n">
        <v>41.2</v>
      </c>
    </row>
    <row r="8" spans="1:12">
      <c r="A8" s="4" t="s">
        <v>95</v>
      </c>
    </row>
    <row r="9" spans="1:12">
      <c r="A9" s="3" t="s">
        <v>537</v>
      </c>
    </row>
    <row r="10" spans="1:12">
      <c r="A10" s="4" t="s">
        <v>75</v>
      </c>
      <c r="I10" s="5" t="n">
        <v>130.3</v>
      </c>
      <c r="L10" s="5" t="n">
        <v>509.8</v>
      </c>
    </row>
    <row r="11" spans="1:12">
      <c r="A11" s="4" t="s">
        <v>86</v>
      </c>
      <c r="I11" s="7" t="n">
        <v>63.1</v>
      </c>
      <c r="L11" s="7" t="n">
        <v>206.3</v>
      </c>
    </row>
    <row r="12" spans="1:12">
      <c r="A12" s="4" t="s">
        <v>88</v>
      </c>
      <c r="I12" s="5" t="n">
        <v>63.1</v>
      </c>
      <c r="K12" s="5" t="n">
        <v>68.2</v>
      </c>
      <c r="L12" s="5" t="n">
        <v>204.9</v>
      </c>
    </row>
    <row r="13" spans="1:12">
      <c r="A13" s="4" t="s">
        <v>36</v>
      </c>
    </row>
    <row r="14" spans="1:12">
      <c r="A14" s="3" t="s">
        <v>96</v>
      </c>
    </row>
    <row r="15" spans="1:12">
      <c r="A15" s="4" t="s">
        <v>97</v>
      </c>
      <c r="B15" s="9" t="n">
        <v>0.31</v>
      </c>
      <c r="C15" s="9" t="n">
        <v>0.34</v>
      </c>
      <c r="D15" s="9" t="n">
        <v>0.32</v>
      </c>
      <c r="E15" s="9" t="n">
        <v>0.3</v>
      </c>
      <c r="F15" s="9" t="n">
        <v>0.26</v>
      </c>
      <c r="G15" s="9" t="n">
        <v>0.27</v>
      </c>
      <c r="H15" s="9" t="n">
        <v>0.21</v>
      </c>
      <c r="J15" s="9" t="n">
        <v>1.27</v>
      </c>
      <c r="K15" s="9" t="n">
        <v>0.75</v>
      </c>
    </row>
    <row r="16" spans="1:12">
      <c r="A16" s="4" t="s">
        <v>38</v>
      </c>
    </row>
    <row r="17" spans="1:12">
      <c r="A17" s="3" t="s">
        <v>96</v>
      </c>
    </row>
    <row r="18" spans="1:12">
      <c r="A18" s="4" t="s">
        <v>97</v>
      </c>
      <c r="B18" s="9" t="n">
        <v>0.31</v>
      </c>
      <c r="C18" s="9" t="n">
        <v>0.34</v>
      </c>
      <c r="D18" s="9" t="n">
        <v>0.32</v>
      </c>
      <c r="E18" s="9" t="n">
        <v>0.3</v>
      </c>
      <c r="F18" s="9" t="n">
        <v>0.26</v>
      </c>
      <c r="G18" s="9" t="n">
        <v>0.27</v>
      </c>
      <c r="H18" s="9" t="n">
        <v>0.21</v>
      </c>
      <c r="J18" s="9" t="n">
        <v>1.27</v>
      </c>
      <c r="K18" s="9" t="n">
        <v>0.7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40</v>
      </c>
      <c r="D2" s="2" t="s">
        <v>74</v>
      </c>
    </row>
    <row r="3" spans="1:4">
      <c r="A3" s="3" t="s">
        <v>129</v>
      </c>
    </row>
    <row r="4" spans="1:4">
      <c r="A4" s="4" t="s">
        <v>88</v>
      </c>
      <c r="B4" s="5" t="n">
        <v>372.3</v>
      </c>
      <c r="C4" s="5" t="n">
        <v>284.8</v>
      </c>
    </row>
    <row r="5" spans="1:4">
      <c r="A5" s="3" t="s">
        <v>130</v>
      </c>
    </row>
    <row r="6" spans="1:4">
      <c r="A6" s="4" t="s">
        <v>83</v>
      </c>
      <c r="B6" s="6" t="n">
        <v>123</v>
      </c>
      <c r="C6" s="7" t="n">
        <v>113.1</v>
      </c>
    </row>
    <row r="7" spans="1:4">
      <c r="A7" s="4" t="s">
        <v>131</v>
      </c>
      <c r="B7" s="6" t="n">
        <v>1</v>
      </c>
      <c r="C7" s="7" t="n">
        <v>0.6</v>
      </c>
    </row>
    <row r="8" spans="1:4">
      <c r="A8" s="4" t="s">
        <v>132</v>
      </c>
      <c r="B8" s="7" t="n">
        <v>0.9</v>
      </c>
      <c r="C8" s="7" t="n">
        <v>0.2</v>
      </c>
      <c r="D8" s="10" t="n">
        <v>0</v>
      </c>
    </row>
    <row r="9" spans="1:4">
      <c r="A9" s="3" t="s">
        <v>133</v>
      </c>
    </row>
    <row r="10" spans="1:4">
      <c r="A10" s="4" t="s">
        <v>134</v>
      </c>
      <c r="B10" s="7" t="n">
        <v>-3.2</v>
      </c>
      <c r="C10" s="7" t="n">
        <v>-15.2</v>
      </c>
    </row>
    <row r="11" spans="1:4">
      <c r="A11" s="4" t="s">
        <v>135</v>
      </c>
      <c r="B11" s="7" t="n">
        <v>1.6</v>
      </c>
      <c r="C11" s="7" t="n">
        <v>-1.7</v>
      </c>
    </row>
    <row r="12" spans="1:4">
      <c r="A12" s="4" t="s">
        <v>136</v>
      </c>
      <c r="B12" s="7" t="n">
        <v>3.1</v>
      </c>
      <c r="C12" s="7" t="n">
        <v>-16.6</v>
      </c>
    </row>
    <row r="13" spans="1:4">
      <c r="A13" s="4" t="s">
        <v>137</v>
      </c>
      <c r="B13" s="7" t="n">
        <v>-6.7</v>
      </c>
      <c r="C13" s="7" t="n">
        <v>34.4</v>
      </c>
    </row>
    <row r="14" spans="1:4">
      <c r="A14" s="4" t="s">
        <v>55</v>
      </c>
      <c r="B14" s="7" t="n">
        <v>2.7</v>
      </c>
      <c r="C14" s="7" t="n">
        <v>-1.9</v>
      </c>
    </row>
    <row r="15" spans="1:4">
      <c r="A15" s="4" t="s">
        <v>138</v>
      </c>
      <c r="B15" s="7" t="n">
        <v>-1.1</v>
      </c>
      <c r="C15" s="7" t="n">
        <v>2.2</v>
      </c>
    </row>
    <row r="16" spans="1:4">
      <c r="A16" s="4" t="s">
        <v>139</v>
      </c>
      <c r="B16" s="7" t="n">
        <v>493.6</v>
      </c>
      <c r="C16" s="7" t="n">
        <v>399.9</v>
      </c>
    </row>
    <row r="17" spans="1:4">
      <c r="A17" s="3" t="s">
        <v>140</v>
      </c>
    </row>
    <row r="18" spans="1:4">
      <c r="A18" s="4" t="s">
        <v>141</v>
      </c>
      <c r="B18" s="7" t="n">
        <v>-67.3</v>
      </c>
    </row>
    <row r="19" spans="1:4">
      <c r="A19" s="4" t="s">
        <v>142</v>
      </c>
      <c r="B19" s="7" t="n">
        <v>-235.6</v>
      </c>
      <c r="C19" s="7" t="n">
        <v>-136.4</v>
      </c>
    </row>
    <row r="20" spans="1:4">
      <c r="A20" s="4" t="s">
        <v>143</v>
      </c>
      <c r="B20" s="7" t="n">
        <v>-302.9</v>
      </c>
      <c r="C20" s="7" t="n">
        <v>-136.4</v>
      </c>
    </row>
    <row r="21" spans="1:4">
      <c r="A21" s="3" t="s">
        <v>144</v>
      </c>
    </row>
    <row r="22" spans="1:4">
      <c r="A22" s="4" t="s">
        <v>145</v>
      </c>
      <c r="C22" s="7" t="n">
        <v>-95.3</v>
      </c>
    </row>
    <row r="23" spans="1:4">
      <c r="A23" s="4" t="s">
        <v>146</v>
      </c>
      <c r="C23" s="7" t="n">
        <v>67.09999999999999</v>
      </c>
    </row>
    <row r="24" spans="1:4">
      <c r="A24" s="4" t="s">
        <v>118</v>
      </c>
      <c r="C24" s="7" t="n">
        <v>365.5</v>
      </c>
    </row>
    <row r="25" spans="1:4">
      <c r="A25" s="4" t="s">
        <v>147</v>
      </c>
      <c r="C25" s="7" t="n">
        <v>-2.1</v>
      </c>
    </row>
    <row r="26" spans="1:4">
      <c r="A26" s="4" t="s">
        <v>148</v>
      </c>
      <c r="C26" s="7" t="n">
        <v>-349.5</v>
      </c>
    </row>
    <row r="27" spans="1:4">
      <c r="A27" s="4" t="s">
        <v>149</v>
      </c>
      <c r="C27" s="7" t="n">
        <v>-3.9</v>
      </c>
    </row>
    <row r="28" spans="1:4">
      <c r="A28" s="4" t="s">
        <v>123</v>
      </c>
      <c r="B28" s="7" t="n">
        <v>-75.7</v>
      </c>
      <c r="C28" s="7" t="n">
        <v>-32.3</v>
      </c>
    </row>
    <row r="29" spans="1:4">
      <c r="A29" s="4" t="s">
        <v>124</v>
      </c>
      <c r="B29" s="7" t="n">
        <v>-199.2</v>
      </c>
      <c r="C29" s="7" t="n">
        <v>-244.6</v>
      </c>
    </row>
    <row r="30" spans="1:4">
      <c r="A30" s="4" t="s">
        <v>125</v>
      </c>
      <c r="B30" s="7" t="n">
        <v>57.3</v>
      </c>
      <c r="C30" s="7" t="n">
        <v>78.5</v>
      </c>
    </row>
    <row r="31" spans="1:4">
      <c r="A31" s="4" t="s">
        <v>150</v>
      </c>
      <c r="B31" s="7" t="n">
        <v>-217.6</v>
      </c>
      <c r="C31" s="7" t="n">
        <v>-216.6</v>
      </c>
    </row>
    <row r="32" spans="1:4">
      <c r="A32" s="4" t="s">
        <v>151</v>
      </c>
      <c r="B32" s="7" t="n">
        <v>-26.9</v>
      </c>
      <c r="C32" s="7" t="n">
        <v>46.9</v>
      </c>
    </row>
    <row r="33" spans="1:4">
      <c r="A33" s="4" t="s">
        <v>152</v>
      </c>
      <c r="B33" s="7" t="n">
        <v>47.2</v>
      </c>
      <c r="C33" s="7" t="n">
        <v>0.3</v>
      </c>
    </row>
    <row r="34" spans="1:4">
      <c r="A34" s="4" t="s">
        <v>153</v>
      </c>
      <c r="B34" s="5" t="n">
        <v>20.3</v>
      </c>
      <c r="C34" s="7" t="n">
        <v>47.2</v>
      </c>
      <c r="D34" s="7" t="n">
        <v>0.3</v>
      </c>
    </row>
    <row r="35" spans="1:4">
      <c r="A35" s="3" t="s">
        <v>154</v>
      </c>
    </row>
    <row r="36" spans="1:4">
      <c r="A36" s="4" t="s">
        <v>155</v>
      </c>
      <c r="C36" s="7" t="n">
        <v>253.2</v>
      </c>
    </row>
    <row r="37" spans="1:4">
      <c r="A37" s="4" t="s">
        <v>156</v>
      </c>
      <c r="C37" s="7" t="n">
        <v>8.6</v>
      </c>
    </row>
    <row r="38" spans="1:4">
      <c r="A38" s="4" t="s">
        <v>95</v>
      </c>
    </row>
    <row r="39" spans="1:4">
      <c r="A39" s="3" t="s">
        <v>129</v>
      </c>
    </row>
    <row r="40" spans="1:4">
      <c r="A40" s="4" t="s">
        <v>88</v>
      </c>
      <c r="C40" s="7" t="n">
        <v>68.2</v>
      </c>
      <c r="D40" s="7" t="n">
        <v>204.9</v>
      </c>
    </row>
    <row r="41" spans="1:4">
      <c r="A41" s="3" t="s">
        <v>130</v>
      </c>
    </row>
    <row r="42" spans="1:4">
      <c r="A42" s="4" t="s">
        <v>83</v>
      </c>
      <c r="D42" s="7" t="n">
        <v>99.7</v>
      </c>
    </row>
    <row r="43" spans="1:4">
      <c r="A43" s="4" t="s">
        <v>131</v>
      </c>
      <c r="D43" s="7" t="n">
        <v>1.1</v>
      </c>
    </row>
    <row r="44" spans="1:4">
      <c r="A44" s="3" t="s">
        <v>133</v>
      </c>
    </row>
    <row r="45" spans="1:4">
      <c r="A45" s="4" t="s">
        <v>134</v>
      </c>
      <c r="D45" s="7" t="n">
        <v>5.9</v>
      </c>
    </row>
    <row r="46" spans="1:4">
      <c r="A46" s="4" t="s">
        <v>135</v>
      </c>
      <c r="D46" s="7" t="n">
        <v>2.1</v>
      </c>
    </row>
    <row r="47" spans="1:4">
      <c r="A47" s="4" t="s">
        <v>136</v>
      </c>
      <c r="D47" s="7" t="n">
        <v>-12.7</v>
      </c>
    </row>
    <row r="48" spans="1:4">
      <c r="A48" s="4" t="s">
        <v>137</v>
      </c>
      <c r="D48" s="7" t="n">
        <v>87.5</v>
      </c>
    </row>
    <row r="49" spans="1:4">
      <c r="A49" s="4" t="s">
        <v>55</v>
      </c>
      <c r="D49" s="7" t="n">
        <v>2.4</v>
      </c>
    </row>
    <row r="50" spans="1:4">
      <c r="A50" s="4" t="s">
        <v>138</v>
      </c>
      <c r="D50" s="7" t="n">
        <v>-3.6</v>
      </c>
    </row>
    <row r="51" spans="1:4">
      <c r="A51" s="4" t="s">
        <v>139</v>
      </c>
      <c r="D51" s="7" t="n">
        <v>387.3</v>
      </c>
    </row>
    <row r="52" spans="1:4">
      <c r="A52" s="3" t="s">
        <v>140</v>
      </c>
    </row>
    <row r="53" spans="1:4">
      <c r="A53" s="4" t="s">
        <v>142</v>
      </c>
      <c r="D53" s="7" t="n">
        <v>-263.6</v>
      </c>
    </row>
    <row r="54" spans="1:4">
      <c r="A54" s="4" t="s">
        <v>143</v>
      </c>
      <c r="D54" s="7" t="n">
        <v>-263.6</v>
      </c>
    </row>
    <row r="55" spans="1:4">
      <c r="A55" s="3" t="s">
        <v>144</v>
      </c>
    </row>
    <row r="56" spans="1:4">
      <c r="A56" s="4" t="s">
        <v>145</v>
      </c>
      <c r="D56" s="7" t="n">
        <v>-306.9</v>
      </c>
    </row>
    <row r="57" spans="1:4">
      <c r="A57" s="4" t="s">
        <v>146</v>
      </c>
      <c r="D57" s="7" t="n">
        <v>183.2</v>
      </c>
    </row>
    <row r="58" spans="1:4">
      <c r="A58" s="4" t="s">
        <v>150</v>
      </c>
      <c r="D58" s="7" t="n">
        <v>-123.7</v>
      </c>
    </row>
    <row r="59" spans="1:4">
      <c r="A59" s="4" t="s">
        <v>152</v>
      </c>
      <c r="C59" s="5" t="n">
        <v>0.3</v>
      </c>
      <c r="D59" s="7" t="n">
        <v>0.3</v>
      </c>
    </row>
    <row r="60" spans="1:4">
      <c r="A60" s="4" t="s">
        <v>153</v>
      </c>
      <c r="D60" s="7" t="n">
        <v>0.3</v>
      </c>
    </row>
    <row r="61" spans="1:4">
      <c r="A61" s="3" t="s">
        <v>154</v>
      </c>
    </row>
    <row r="62" spans="1:4">
      <c r="A62" s="4" t="s">
        <v>157</v>
      </c>
      <c r="D62" s="5" t="n">
        <v>5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15:55Z</dcterms:created>
  <dcterms:modified xmlns:dcterms="http://purl.org/dc/terms/" xmlns:xsi="http://www.w3.org/2001/XMLSchema-instance" xsi:type="dcterms:W3CDTF">2019-03-11T16:15:55Z</dcterms:modified>
</cp:coreProperties>
</file>